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Acquisitions and Dispositions" sheetId="7" r:id="rId7"/>
    <s:sheet name="Earnings Per Share" sheetId="8" r:id="rId8"/>
    <s:sheet name="Share-Based Compensation" sheetId="9" r:id="rId9"/>
    <s:sheet name="Income Taxes" sheetId="10" r:id="rId10"/>
    <s:sheet name="Commitments and Contingencies" sheetId="11" r:id="rId11"/>
    <s:sheet name="Long-Term Debt" sheetId="12" r:id="rId12"/>
    <s:sheet name="Notes Receivable" sheetId="13" r:id="rId13"/>
    <s:sheet name="Fair Value of Financial Instrum" sheetId="14" r:id="rId14"/>
    <s:sheet name="Other Comprehensive Income (Los" sheetId="15" r:id="rId15"/>
    <s:sheet name="Business Segments" sheetId="16" r:id="rId16"/>
    <s:sheet name="Basis of Presentation (Policies" sheetId="17" r:id="rId17"/>
    <s:sheet name="Earnings Per Share (Tables)" sheetId="18" r:id="rId18"/>
    <s:sheet name="Share-Based Compensation (Table" sheetId="19" r:id="rId19"/>
    <s:sheet name="Commitments and Contingencies (" sheetId="20" r:id="rId20"/>
    <s:sheet name="Long-Term Debt (Tables)" sheetId="21" r:id="rId21"/>
    <s:sheet name="Notes Receivable (Tables)" sheetId="22" r:id="rId22"/>
    <s:sheet name="Fair Value of Financial Instr23" sheetId="23" r:id="rId23"/>
    <s:sheet name="Other Comprehensive Income (L24" sheetId="24" r:id="rId24"/>
    <s:sheet name="Business Segments (Tables)" sheetId="25" r:id="rId25"/>
    <s:sheet name="Acquisitions and Dispositions- " sheetId="26" r:id="rId26"/>
    <s:sheet name="Acquisitions and Dispositions -" sheetId="27" r:id="rId27"/>
    <s:sheet name="Earnings Per Share - Reconcilia" sheetId="28" r:id="rId28"/>
    <s:sheet name="Earnings Per Share - Additional" sheetId="29" r:id="rId29"/>
    <s:sheet name="Share-Based Compensation - Addi" sheetId="30" r:id="rId30"/>
    <s:sheet name="Share Based Compensation - Assu" sheetId="31" r:id="rId31"/>
    <s:sheet name="Income Taxes - Additional Infor" sheetId="32" r:id="rId32"/>
    <s:sheet name="Commitments and Contingencies -" sheetId="33" r:id="rId33"/>
    <s:sheet name="Commitments and Contingencies34" sheetId="34" r:id="rId34"/>
    <s:sheet name="Commitments and Contingencies35" sheetId="35" r:id="rId35"/>
    <s:sheet name="Commitments and Contingencies36" sheetId="36" r:id="rId36"/>
    <s:sheet name="Long-Term Debt (Detail)" sheetId="37" r:id="rId37"/>
    <s:sheet name="Long-Term Debt - Additional Inf" sheetId="38" r:id="rId38"/>
    <s:sheet name="Long-Term Debt - Debt Principal" sheetId="39" r:id="rId39"/>
    <s:sheet name="Notes Receivable - Composition " sheetId="40" r:id="rId40"/>
    <s:sheet name="Notes Receivable - Additional I" sheetId="41" r:id="rId41"/>
    <s:sheet name="Notes Receivable - Principal Pa" sheetId="42" r:id="rId42"/>
    <s:sheet name="Fair Value of Financial Instr43" sheetId="43" r:id="rId43"/>
    <s:sheet name="Fair Value of Financial Instr44" sheetId="44" r:id="rId44"/>
    <s:sheet name="Other Comprehensive Income (L45" sheetId="45" r:id="rId45"/>
    <s:sheet name="Other Comprehensive Income (L46" sheetId="46" r:id="rId46"/>
    <s:sheet name="Business Segments - Additional " sheetId="47" r:id="rId47"/>
    <s:sheet name="Business Segments - Segment Rev" sheetId="48" r:id="rId48"/>
    <s:sheet name="Business Segments - Segment Pro" sheetId="49" r:id="rId49"/>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6</t>
  </si>
  <si>
    <t>Jul.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AR</t>
  </si>
  <si>
    <t>Entity Registrant Name</t>
  </si>
  <si>
    <t>MARRIOTT INTERNATIONAL INC /MD/</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5</t>
  </si>
  <si>
    <t>REVENUES</t>
  </si>
  <si>
    <t>Base management fees</t>
  </si>
  <si>
    <t>Franchise fees</t>
  </si>
  <si>
    <t>Incentive management fees</t>
  </si>
  <si>
    <t>Owned, leased, and other revenue</t>
  </si>
  <si>
    <t>Cost reimbursements</t>
  </si>
  <si>
    <t>Revenues</t>
  </si>
  <si>
    <t>OPERATING COSTS AND EXPENSES</t>
  </si>
  <si>
    <t>Owned, leased, and other - direct</t>
  </si>
  <si>
    <t>Reimbursed costs</t>
  </si>
  <si>
    <t>Depreciation, amortization, and other</t>
  </si>
  <si>
    <t>General, administrative, and other</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 USD ($) $ in Millions</t>
  </si>
  <si>
    <t>Statement of Comprehensive Income [Abstract]</t>
  </si>
  <si>
    <t>Net income</t>
  </si>
  <si>
    <t>Other comprehensive income (loss):</t>
  </si>
  <si>
    <t>Foreign currency translation adjustments</t>
  </si>
  <si>
    <t>Derivative instrument adjustments, net of tax</t>
  </si>
  <si>
    <t>Unrealized loss on available-for-sale securities, net of tax</t>
  </si>
  <si>
    <t>Reclassification of losses (gains), net of tax</t>
  </si>
  <si>
    <t>Total other comprehensive income (loss), net of tax</t>
  </si>
  <si>
    <t>Comprehensive income</t>
  </si>
  <si>
    <t>CONDENSED CONSOLIDATED BALANCE SHEETS - USD ($) $ in Millions</t>
  </si>
  <si>
    <t>Dec. 31, 2015</t>
  </si>
  <si>
    <t>Current assets</t>
  </si>
  <si>
    <t>Cash and equivalents</t>
  </si>
  <si>
    <t>Accounts and notes receivable,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es, net</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Other noncurrent liabilities</t>
  </si>
  <si>
    <t>Shareholders’ deficit</t>
  </si>
  <si>
    <t>Class A Common Stock</t>
  </si>
  <si>
    <t>Additional paid-in-capital</t>
  </si>
  <si>
    <t>Retained earnings</t>
  </si>
  <si>
    <t>Treasury stock, at cost</t>
  </si>
  <si>
    <t>Accumulated other comprehensive loss</t>
  </si>
  <si>
    <t>Stockholders' deficit attributable to parent</t>
  </si>
  <si>
    <t>Liabilities and deficit, total</t>
  </si>
  <si>
    <t>CONDENSED CONSOLIDATED STATEMENTS OF CASH FLOWS - USD ($) $ in Millions</t>
  </si>
  <si>
    <t>OPERATING ACTIVITIES</t>
  </si>
  <si>
    <t>Adjustments to reconcile to cash provided by operating activities:</t>
  </si>
  <si>
    <t>Share-based compensation</t>
  </si>
  <si>
    <t>Income taxes</t>
  </si>
  <si>
    <t>Working capital changes</t>
  </si>
  <si>
    <t>Net cash provided by operating activities</t>
  </si>
  <si>
    <t>INVESTING ACTIVITIES</t>
  </si>
  <si>
    <t>Capital expenditures</t>
  </si>
  <si>
    <t>Dispositions</t>
  </si>
  <si>
    <t>Loan advances</t>
  </si>
  <si>
    <t>Loan collections</t>
  </si>
  <si>
    <t>Contract acquisition costs</t>
  </si>
  <si>
    <t>Acquisition of a business, net of cash acquired</t>
  </si>
  <si>
    <t>Redemption of debt security</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INCREASE IN CASH AND EQUIVALENTS</t>
  </si>
  <si>
    <t>CASH AND EQUIVALENTS, beginning of period</t>
  </si>
  <si>
    <t>CASH AND EQUIVALENTS, end of period</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Marriott,” and together with its consolidated subsidiaries, “we,” “us,”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U.S.”) and Canada as “North America” or “North American,” and (v) our properties, brands, or markets outside of the U.S. and Canada as “International.”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5 (“ 2015 Form 10-K”). Certain terms not otherwise defined in this Form 10-Q have the meanings specified in our 2015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June 30, 2016 and December 31, 2015 , the results of our operations for the three and six months ended June 30, 2016 and June 30, 2015 , and cash flows for the six months ended June 30, 2016 and June 30, 2015 . Interim results may not be indicative of fiscal year performance because of seasonal and short-term variations. We have eliminated all material intercompany transactions and balances between entities consolidated in these Financial Statements. 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6-02 - “Leases” (“ASU No. 2016-02”) In February 2016, the FASB issued ASU No.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No. 2016-02 is effective for annual and interim periods in fiscal years beginning after December 15, 2018. We are still assessing the potential impact that ASU No. 2016-02 will have on our financial statements and disclosures. Accounting Standards Update No. 2016-09 - “Stock Compensation” (“ASU No. 2016-09”) In March 2016, the FASB issued ASU No. 2016-09, which involves several aspects of the accounting for share-based payments. The new guidance will require all income tax effects of awards, including excess tax benefits, to be recorded as income tax expense (or benefit) in the income statement. Currently, excess tax benefits are recorded in additional paid-in-capital in the balance sheet. In the statement of cash flows, the new guidance requires excess tax benefits to be presented as an operating inflow rather than as a financing inflow. ASU No. 2016-09 is effective for annual and interim periods beginning after December 15, 2016. We are still assessing the potential impact that ASU No. 2016-09 will have on our financial statements and disclosures.</t>
  </si>
  <si>
    <t>Acquisitions and Dispositions</t>
  </si>
  <si>
    <t>Acquisitions and Dispositions [Abstract]</t>
  </si>
  <si>
    <t>ACQUISITIONS AND DISPOSITIONS Planned Acquisition On November 15, 2015, we entered into an Agreement and Plan of Merger (the “Merger Agreement”) to combine with Starwood Hotels &amp; Resorts Worldwide, Inc. (“Starwood”). The Merger Agreement provides for the Company to combine with Starwood in a series of transactions after which Starwood will be an indirect wholly owned subsidiary of the Company (the “Starwood Combination”). On March 20, 2016, we entered into Amendment Number 1 (the “Amendment”) to the Merger Agreement. The Amendment modified the merger consideration payable to shareholders of Starwood. If the combination transactions are completed, shareholders of Starwood will receive 0.80 shares of our Class A Common Stock, par value $0.01 per share, and $21.00 in cash, without interest, for each share of Starwood common stock, par value $0.01 per share, that they own immediately before these transactions. On April 8, 2016, shareholders of both Marriott and Starwood approved the combination transactions, and in the 2016 first half, we cleared the antitrust and competition reviews in a number of jurisdictions, including the United States, Canada, Saudi Arabia, Mexico, and European Union. We expect that the combination will close in the 2016 third quarter, after remaining customary conditions are satisfied, including receipt of an additional antitrust approval. Dispositions and Planned Dispositions In the 2016 second quarter, we sold a North American Limited-Service segment plot of land and received $46 million in cash. At the end of the 2016 second quarter , we held $31 million of assets related to the remaining Miami Beach EDITION residences (the “residences”) classified as “Assets held for sale” and $2 million of liabilities associated with those assets, which we recorded under “Accrued expenses and other” on our Balance Sheet.</t>
  </si>
  <si>
    <t>Earnings Per Share</t>
  </si>
  <si>
    <t>Earnings Per Share [Abstract]</t>
  </si>
  <si>
    <t>EARNINGS PER SHARE The table below presents the reconciliation of the earnings and number of shares used in our calculations of basic and diluted earnings per share: Three Months Ended Six Months Ended (in millions, except per share amounts) June 30, 2016 June 30, 2015 June 30, 2016 June 30, 2015 Computation of Basic Earnings Per Share Net income $ 247 $ 240 $ 466 $ 447 Weighted average shares outstanding 254.3 272.4 254.3 275.1 Basic earnings per share $ 0.97 $ 0.88 $ 1.83 $ 1.63 Computation of Diluted Earnings Per Share Net income $ 247 $ 240 $ 466 $ 447 Weighted average shares outstanding 254.3 272.4 254.3 275.1 Effect of dilutive securities Employee stock option and appreciation right plans 1.7 2.3 1.9 2.4 Deferred stock incentive plans 0.5 0.6 0.6 0.6 Restricted stock units 1.5 2.0 1.9 2.5 Shares for diluted earnings per share 258.0 277.3 258.7 280.6 Diluted earnings per share $ 0.96 $ 0.87 $ 1.80 $ 1.59 We compute the effect of dilutive securities using the treasury stock method and average market prices during the period. We excluded antidilutive stock options and stock appreciation rights of 0.3 million for the 2016 second quarter and 0.6 million for the 2016 first half and 0.3 million for the 2015 second quarter and 0.2 million for the 2015 first half from our calculation of diluted earnings per share because their exercise prices were greater than the average market prices.</t>
  </si>
  <si>
    <t>Share-Based Compensation</t>
  </si>
  <si>
    <t>Disclosure of Compensation Related Costs, Share-based Payments [Abstract]</t>
  </si>
  <si>
    <t>SHARE-BASED COMPENSATION 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 We recorded share-based compensation expense for award grants of $31 million for the 2016 second quarter and $30 million for the 2015 second quarter , $59 million for the 2016 first half , and $55 million for the 2015 first half . Deferred compensation costs for unvested awards totaled $213 million at June 30, 2016 and $116 million at December 31, 2015 . RSUs and PSUs We granted 1.6 million RSUs during the 2016 first half to certain officers and key employees, and those units vest generally over four years in equal annual installments commencing one year after the grant date. W e granted 0.2 million PSUs during the 2016 first half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vesting period. We also granted 0.6 million PSUs during the 2016 first half to certain senior leaders and members of the Company’s Starwood integration team that, contingent upon the closing of the Starwood Combination and subject to continued employment, vest based upon achievement of pre-established targets related to the Starwood Combination over, or at the end of, a three -year performance period. RSUs, including PSUs, granted in the 2016 first half had a weighted average grant-date fair value of $63 . SARs We granted 0.4 million SARs to officers, key employees, and non-employee directors during the 2016 first half . These SARs generally expire ten years after the grant date and both vest and may be exercised in cumulative installments of one quarter at the end of each of the first four years following the grant date. The weighted average grant-date fair value of SARs granted in the 2016 first half was $24 and the weighted average exercise price was $67 . We used the following assumptions as part of a binomial lattice-based valuation to determine the fair value of the SARs we granted during the 2016 first half : Expected volatility 30.4% Dividend yield 1.3% Risk-free rate 1.7 - 1.8% Expected term (in years) 8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non-retirement eligible employees, and non-employee directors. Our valuation model also uses historical data to estimate exercise behaviors, which include determining the likelihood that employees will exercise their SARs before expiration at a certain multiple of stock price to exercise price. Other Information As of the end of the 2016 second quarter , we had 23 million remaining shares authorized under the Stock Plan.</t>
  </si>
  <si>
    <t>Income Taxes</t>
  </si>
  <si>
    <t>Income Tax Disclosure [Abstract]</t>
  </si>
  <si>
    <t>INCOME TAXES Our effective tax rate decreased from 32.4% to 28.3% for the three months ended June 30, 2016 , and from 32.4% to 30.5% for the six months ended June 30, 2016 , primarily due to a 2016 release of a valuation allowance related to a capital loss, partially offset by a $ 5 million reserve established due to a recent examination of a tax position taken in a foreign jurisdiction. For the 2016 second quarter , our unrecognized tax benefits balance of $32 million increased by $8 million from year-end 2015, consisting of $4 million for tax positions taken during the current period and a $4 million reserve due to a recent examination of a tax position taken in a foreign jurisdiction. The unrecognized tax benefits balance included $22 million of tax positions that, if recognized, would impact our effective tax rate. We file income tax returns, including returns for our subsidiaries, in various jurisdictions around the world. The U.S. Internal Revenue Service (“IRS”) has examined our federal income tax returns, and we have settled all issues for tax years through 2013. We participate in the IRS Compliance Assurance Program, which accelerates IRS examination of key transactions with the goal of resolving any issues before the taxpayer files its return. As a result, our 2014 tax year audit is substantially complete. Our 2015 and 2016 tax year audits are currently ongoing. Various foreign, state, and local income tax returns are also under examination by the applicable taxing authorities. We paid cash for income taxes, net of refunds, of $128 million in the 2016 first half and $90 million in the 2015 first half .</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four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guarantees for which we are the primary obligor at June 30, 2016 in the following table: ($ in millions) Guarantee Type Maximum Potential Amount of Future Fundings Recorded Liability for Guarantees Debt service $ 113 $ 21 Operating profit 96 36 Other 8 1 Total guarantees where we are the primary obligor $ 217 $ 58 Our liability at June 30, 2016 , for guarantees for which we are the primary obligor is reflected in our Balance Sheets as $58 million of “Other noncurrent liabilities.” Our guarantees listed in the preceding table include $11 million of debt service guarantees, $44 million of operating profit guarantees, and $1 million of other guarantees that will not be in effect until the underlying properties open and we begin to operate the properties or certain other events occur. The table above does not include a “contingent purchase obliga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the “put option”). Because we would acquire the building upon exercise of the put option, we have not included the amount in the table above. The lenders may extend the period during which the put option is exercisable for up to three years to complete foreclosure if the loan has been accelerated and certain other conditions are met. We do not currently expect that the lenders will require us to purchase the hotel component. We have no ownership interest in this hotel. The preceding table also does not include the following guarantees: • $53 million of guarantees for Senior Living Services, consisting of lease obligations of $38 million (expiring in 2019 ) and lifecare bonds of $15 million (estimated to expire in 2019 ), for which we are secondarily liable. Sunrise Senior Living, Inc. (“Sunrise”) is the primary obligor on both the leases and $3 million of the lifecare bonds; HCP, Inc., as successor by merger to CNL Retirement Properties, Inc. (“CNL”), is the primary obligor on the remaining $12 million of the lifecare bonds. Before we sold the Senior Living Services business in 2003 , these were our guarantees of obligations of our then consolidated Senior Living Services subsidiaries. Sunrise and CNL have indemnified us for any fundings we may be called upon to make under these guarantees. Our liability for these guarantees had a carrying value of $3 million at June 30, 2016 . In conjunction with our consent of the 2011 extension of certain lease obligations until 2018 , Sunrise provided us with $1 million of cash collateral and an $85 million letter of credit issued by Key Bank to secure our continued exposure under the lease guarantees during the extension term and certain other obligations of Sunrise. The letter of credit balance was $49 million at the end of the 2016 second quarter .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 • Lease obligations, for which we became secondarily liable when we acquired the Renaissance Hotel Group N.V. in 1997 , consisting of annual rent payments of approximately $4 million and total remaining rent payments through the initial term of approximately $17 million . The majority of these obligations expire by the end of 2020 . CTF Holdings Ltd. (“CTF”) had originally provided €35 million in cash collateral in the event that we are required to fund under such guarantees, approximately $2 million ( €2 million ) of which remained at June 30, 2016 . Our exposure for the remaining rent payments through the initial term will decline to the extent that CTF obtains releases from the landlords or these hotels exit our system. Since the time we assumed these guarantees, we have not funded any amounts, and we do not expect to fund any amounts under these guarantees in the future. • A guarantee relating to the timeshare business, which was outstanding at the time of the 2011 Timeshare spin-off and for which we became secondarily liable as part of the spin-off. The guarantee relates to a Marriott Vacations Worldwide Corporation (“MVW”) payment obligation, for which we had an exposure of $4 million ( 6 million Singapore Dollars) at June 30, 2016 . MVW has indemnified us for this obligation, which we expect will expire in 2022 . We have not funded any amounts under this obligation, and do not expect to do so in the future. Our liability for this obligation had a carrying value of $1 million at June 30, 2016 . • 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the end of the 2016 second quarter for this guarantee was $6 million in future rent payments through the end of the lease in 2019. 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 Commitments In addition to the guarantees we note in the preceding paragraphs, as of June 30, 2016 , we had the following commitments outstanding, which are not recorded on our Balance Sheets: • A commitment to invest up to $8 million of equity for a non-controlling interest in a partnership that plans to purchase North American full-service and limited-service properties, or purchase or develop hotel-anchored mixed-use real estate projects. We expect to fund $1 million of this commitment. We do not expect to fund the remaining $7 million of this commitment prior to the end of the commitment period in 2019. • A commitment to invest up to $22 million of equity for non-controlling interests in a partnership that plans to purchase or develop limited-service properties in Asia. We expect to fund $2 million of this commitment in 2016. We do not expect to fund the remaining $20 million of this commitment prior to the end of the commitment period in 2016. • We have a right and under certain circumstances an obligation to acquire our joint venture partner’s remaining interests in two joint ventures over the next five years at a price based on the performance of the ventures. In conjunction with this contingent obligation, we advanced $20 million ( €15 million ) in deposits, $13 million ( €11 million ) of which are remaining. The amounts on deposit are refundable to the extent we do not acquire our joint venture partner’s remaining interests. • A commitment to invest up to $3 million of equity into a joint venture in which we have a non-controlling interest in order to fund renovations of guest rooms. We expect to fully fund this commitment, which expires in 2016. • Various loan commitments totaling $52 million , of which we expect to fund $5 million in 2016, $38 million in 2017, and $9 million thereafter. • Various commitments to purchase information technology hardware, software, accounting, finance, and maintenance services in the normal course of business totaling $120 million . We expect to purchase goods and services subject to these commitments as follows: $54 million in 2016 , $51 million in 2017 , $11 million in 2018 , and $4 million thereafter. • Several commitments aggregating $40 million , which we do not expect to fund. Letters of Credit At June 30, 2016 , we had $77 million of letters of credit outstanding (all outside the Credit Facility, as defined in Footnote No. 7 , “ Long-Term Debt ”), the majority of which were for our self-insurance programs. Surety bonds issued as of June 30, 2016 , totaled $160 million , the majority of which state governments requested in connection with our self-insurance programs. Legal Proceedings In March 2012, the Korea Fair Trade Commission (“KFTC”) obtained documents from two of our managed hotels in Seoul, Korea in connection with an investigation which we believe is focused on pricing of hotel services within the Seoul region. Since then, the KFTC has conducted additional fact-gathering at those two hotels and also has collected information from another Marriott managed hotel located in Seoul. We understand that the KFTC also has sought documents from numerous other hotels in Seoul and other parts of Korea that we do not operate, own, or franchise. We have not received a complaint or other legal process. We are cooperating with this investigation, which continues to be ongoing.</t>
  </si>
  <si>
    <t>Long-Term Debt</t>
  </si>
  <si>
    <t>Debt Disclosure [Abstract]</t>
  </si>
  <si>
    <t>LONG-TERM DEBT We provide detail on our long-term debt balances in the following table as of the end of the 2016 second quarter and year-end 2015 : At Period End ($ in millions) June 30, December 31, Senior Notes: Series H Notes, interest rate of 6.2%, face amount of $289, matured June 15, 2016 — 289 Series I Notes, interest rate of 6.4%, face amount of $293, maturing June 15, 2017 293 293 Series K Notes, interest rate of 3.0%, face amount of $600, maturing March 1, 2019 (effective interest rate of 4.4%) 596 595 Series L Notes, interest rate of 3.3%, face amount of $350, maturing September 15, 2022 (effective interest rate of 3.4%) 348 348 Series M Notes, interest rate of 3.4%, face amount of $350, maturing October 15, 2020 (effective interest rate of 3.6%) 347 347 Series N Notes, interest rate of 3.1%, face amount of $400, maturing October 15, 2021 (effective interest rate of 3.4%) 395 395 Series O Notes, interest rate of 2.9%, face amount of $450, maturing March 1, 2021 (effective interest rate of 3.1%) 446 446 Series P Notes, interest rate of 3.8%, face amount of $350, maturing October 1, 2025 (effective interest rate of 4.0%) 344 343 Series Q Notes, interest rate of 2.3%, face amount of $750, maturing January 15, 2022 741 — Series R Notes, interest rate of 3.1%, face amount of $750, maturing June 15, 2026 742 — Commercial paper — 938 Credit Facility — — Other 108 113 4,360 4,107 Less: Current portion of long-term debt (303 ) (300 ) $ 4,057 $ 3,807 All of our long-term debt is recourse to us but unsecured. We paid cash for interest, net of amounts capitalized, of $65 million in the 2016 first half and $54 million in the 2015 first half . In the 2016 second quarter, we issued $ 1,500 million aggregate principal amount of 2.300 percent Series Q Notes due 2022 (the “Series Q Notes”) and 3.125 percent Series R Notes due 2026 (the “Series R Notes” and together with the Series Q Notes, the “Notes”). We will pay interest on the Series Q Notes on January 15 and July 15 of each year, commencing on January 15, 2017, and will pay interest on the Series R Notes on June 15 and December 15 of each year, commencing on December 15, 2016. We received net proceeds of approximately $ 1,485 million from the offering of the Notes, after deducting the underwriting discount and estimated expenses. We expect to use these proceeds, together with borrowings under our Credit Facility, as defined below, to finance the cash component of the consideration to Starwood shareholders and certain fees and expenses we incur in connection with the Starwood Combination or, if the Starwood Combination is not consummated, for general corporate purposes, which may include working capital, capital expenditures, acquisitions, stock repurchases or repayment of outstanding commercial paper or other borrowings. We issued the Notes under an indenture dated as of November 16, 1998 with The Bank of New York Mellon, as successor to JPMorgan Chase Bank, N.A. (formerly known as The Chase Manhattan Bank), as trustee. We may redeem some or all of each series of the Notes prior to maturity under the terms provided in the applicable form of Note. In the 2016 second quarter, we amended and restated our multicurrency revolving credit agreement (the “Credit Facility”) to extend the maturity date of the Credit Facility and increase the aggregate amount of available borrowings to up to $4,000 million, up to $2,500 million of which was available to us at the time of the amendment. Upon the closing of the Starwood Combination, which remains subject to the receipt of an additional antitrust approval and other customary closing conditions, the full $4,000 million of aggregate commitments will be available under the Credit Facility. The availability of the Credit Facility supports our commercial paper program and general corporate needs, including working capital, capital expenditures, share repurchases, letters of credit, and acquisitions. In addition, we may use borrowings under the Credit Facility, or commercial paper supported by the Credit Facility, to finance part of the cash component of the consideration to Starwood shareholders and certain fees and expenses we incur in connection with the Starwood Combination.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 See the “Cash Requirements and Our Credit Facilities” caption later in this report in the “Liquidity and Capital Resources” section for information on our available borrowing capacity at June 30, 2016 . The following table presents future principal payments that are due for our debt as of the end of the 2016 second quarter : Debt Principal Payments (net of unamortized discounts) ($ in millions) Amount 2016 $ 6 2017 302 2018 9 2019 606 2020 358 Thereafter 3,079 Balance at June 30, 2016 $ 4,360</t>
  </si>
  <si>
    <t>Notes Receivable</t>
  </si>
  <si>
    <t>Receivables [Abstract]</t>
  </si>
  <si>
    <t>NOTES RECEIVABLE The following table presents the composition of our notes receivable balances (net of reserves and unamortized discounts) at the end of the 2016 second quarter and year-end 2015 : At Period End ($ in millions) June 30, December 31, Senior, mezzanine, and other loans $ 234 $ 221 Less current portion (7 ) (6 ) $ 227 $ 215 We do not have any past due notes receivable amounts at the end of the 2016 second quarter . The unamortized discounts for our notes receivable were $29 million at the end of the 2016 second quarter and $31 million at year-end 2015 . The following table presents the expected future principal payments (net of reserves and unamortized discounts) as well as interest rates for our notes receivable as of the end of the 2016 second quarter : Notes Receivable Principal Payments (net of reserves and unamortized discounts) and Interest Rates ($ in millions) Amount 2016 $ 5 2017 3 2018 62 2019 5 2020 6 Thereafter 153 Balance at June 30, 2016 $ 234 Weighted average interest rate at June 30, 2016 7.7% Range of stated interest rates at June 30, 2016 0 - 18% At the end of the 2016 second quarter , our recorded investment in impaired senior, mezzanine, and other loans was $74 million and we had $57 million allowance for credit losses, leaving $17 million of exposure to our investment in impaired loans. At year-end 2015 , our recorded investment in impaired senior, mezzanine, and other loans was $72 million , and we had a $55 million allowance for credit losses, leaving $17 million of exposure to our investment in impaired loans. Our average investment in impaired notes receivable totaled $73 million for the 2016 second quarter , $73 million for the 2016 first half , $69 million for the 2015 second quarter , and $67 million for the 2015 first half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June 30, 2016 December 31, 2015 ($ in millions) Carrying Amount Fair Value Carrying Amount Fair Value Senior, mezzanine, and other loans $ 227 $ 214 $ 215 $ 209 Marketable securities 35 35 37 37 Total noncurrent financial assets $ 262 $ 249 $ 252 $ 246 Senior notes $ (3,959 ) $ (4,117 ) $ (2,766 ) $ (2,826 ) Commercial paper — — (938 ) (938 ) Other long-term debt (94 ) (109 ) (99 ) (108 ) Other noncurrent liabilities (62 ) (62 ) (63 ) (63 ) Total noncurrent financial liabilities $ (4,115 ) $ (4,288 ) $ (3,866 ) $ (3,935 ) We estimate the fair value of our senior, mezzanine, and other loans, including the current portion, by discounting cash flows using risk-adjusted rates, both of which are Level 3 inputs. We carry our marketable securities at fair value. Our marketable securities include debt securities of the U.S. Government, its sponsored agencies and other U.S. corporations invested for our self-insurance programs, as well as shares of publicly traded companies, which we value using directly observable Level 1 inputs. The carrying value of these marketable securities was $35 million at the end of the 2016 second quarter .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No. 7 , “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5 , we determined that the carrying value of our commercial paper approximated its fair value due to the short maturity. Our other long-term liabilities largely consist of guarantees. We measure our liability for guarantees at fair value on a nonrecurring basis, that is when we issue or modify a guarantee, using Level 3 internally developed inputs. At the end of the 2016 second quarter and year-end 2015 , we determined that the carrying values of our guarantee liabilities approximated their fair values based on Level 3 inputs. See the “Fair Value Measurements” caption of Footnote No. 2, “Summary of Significant Accounting Policies” of our 2015 Form 10-K for more information on the input levels we use in determining fair value.</t>
  </si>
  <si>
    <t>Other Comprehensive Income (Loss) and Shareholders' (Deficit) Equity</t>
  </si>
  <si>
    <t>Equity [Abstract]</t>
  </si>
  <si>
    <t>OTHER COMPREHENSIVE INCOME (LOSS) AND SHAREHOLDERS' (DEFICIT) EQUITY The following tables detail the accumulated other comprehensive income (loss) activity for the 2016 first half and 2015 first half : ($ in millions) Foreign Currency Translation Adjustments Derivative Instrument Adjustments Available-For-Sale Securities Unrealized Adjustments Accumulated Other Comprehensive Loss Balance at year-end 2015 $ (192 ) $ (8 ) $ 4 $ (196 ) Other comprehensive income (loss) before reclassifications (1) 25 (4 ) — 21 Reclassification of losses from accumulated other comprehensive loss — 2 — 2 Net other comprehensive income (loss) 25 (2 ) — 23 Balance at June 30, 2016 $ (167 ) $ (10 ) $ 4 $ (173 ) ($ in millions) Foreign Currency Translation Adjustments Derivative Instrument Adjustments Available-For-Sale Securities Unrealized Adjustments Accumulated Other Comprehensive Loss Balance at year-end 2014 $ (72 ) $ (9 ) $ 11 $ (70 ) Other comprehensive (loss) income before reclassifications (1) (19 ) 7 (2 ) (14 ) Reclassification of losses (gains) from accumulated other comprehensive loss 3 (7 ) — (4 ) Net other comprehensive (loss) income (16 ) — (2 ) (18 ) Balance at June 30, 2015 $ (88 ) $ 9 $ 9 $ (88 ) (1) Other comprehensive income (loss) before reclassifications for foreign currency translation adjustments includes intra-entity foreign currency transactions that are of a long-term investment nature. These resulted in a loss of $3 million for the 2016 first half and a gain of $36 million for the 2015 first half . The following table details the changes in common shares outstanding and shareholders’ deficit for the 2016 first half : (in millions, except per share amounts) Common Shares Outstanding Total Class A Common Stock Additional Paid-in- Capital Retained Earnings Treasury Stock, at Cost Accumulated Other Comprehensive Loss 256.3 Balance at year-end 2015 $ (3,590 ) $ 5 $ 2,821 $ 4,878 $ (11,098 ) $ (196 ) — Net income 466 — — 466 — — — Other comprehensive income 23 — — — — 23 — Cash dividends ($0.55 per share) (140 ) — — (140 ) — — 1.8 Employee stock plan 4 — (34 ) (19 ) 57 — (3.7 ) Purchase of treasury stock (225 ) — — — (225 ) — 254.4 Balance at June 30, 2016 $ (3,462 ) $ 5 $ 2,787 $ 5,185 $ (11,266 ) $ (173 )</t>
  </si>
  <si>
    <t>Business Segments</t>
  </si>
  <si>
    <t>Segment Reporting [Abstract]</t>
  </si>
  <si>
    <t>BUSINESS SEGMENTS We are a diversified global lodging company with operations in the following three reportable business segments, which included the following brands at the end of the 2016 second quarter: • North American Full-Service , which includes The Ritz-Carlton, EDITION, JW Marriott, Autograph Collection Hotels, Renaissance Hotels, Marriott Hotels, Delta Hotels and Resorts, and Gaylord Hotels located in the United States and Canada; • North American Limited-Service , which includes AC Hotels by Marriott, Courtyard, Residence Inn, SpringHill Suites, Fairfield Inn &amp; Suites, TownePlace Suites, and Moxy Hotels properties located in the United States and Canada; and • International , which includes The Ritz-Carlton, Bulgari Hotels &amp; Resorts, EDITION, JW Marriott, Autograph Collection Hotels, Renaissance Hotels, Marriott Hotels, Marriott Executive Apartments, AC Hotels by Marriott, Courtyard, Residence Inn, Fairfield Inn &amp; Suites, Protea Hotels, and Moxy Hotels located outside the United States and Canada. Our North American Full-Service and North American Limited-Service segments meet the applicable accounting criteria to be reportable business segments. The following four operating segments do not meet the criteria for separate disclosure as reportable business segments: Asia Pacific, Caribbean and Latin America, Europe, and Middle East and Africa, and accordingly, we combined these four operating segments into an “all other category” which we refer to as “International.” We evaluate the performance of our operating segments using “segment profits” which is based largely on the results of the segment without allocating corporate expenses, income taxes, or indirect general, administrative, and other expenses. We allocate gains and losses, equity in earnings or losses from our joint ventures, and direct general, administrative, and other expenses to each of our segments. The caption “Other unallocated corporate” in the subsequent discussion represents a portion of our revenues, general, administrative, and other expenses, equity in earnings or losses, and other gains or losses that we do not allocate to our segments. It also includes license fees we receive from our credit card programs and license fees from MVW. Our chief operating decision maker monitors assets for the consolidated company but does not use assets by operating segment when assessing performance or making operating segment resource allocations. Segment Revenues Three Months Ended Six Months Ended ($ in millions) June 30, 2016 June 30, 2015 June 30, 2016 June 30, 2015 North American Full-Service Segment $ 2,360 $ 2,252 $ 4,681 $ 4,427 North American Limited-Service Segment 906 821 1,739 1,559 International 571 549 1,127 1,091 Total segment revenues 3,837 3,622 7,547 7,077 Other unallocated corporate 65 67 127 125 Total consolidated revenues $ 3,902 $ 3,689 $ 7,674 $ 7,202 Segment Profits Three Months Ended Six Months Ended ($ in millions) June 30, 2016 June 30, 2015 June 30, 2016 June 30, 2015 North American Full-Service Segment $ 173 $ 152 $ 358 $ 298 North American Limited-Service Segment 191 179 346 330 International 75 57 150 134 Total segment profits 439 388 854 762 Other unallocated corporate (45 ) 3 (93 ) (36 ) Interest expense, net of interest income (50 ) (36 ) (91 ) (64 ) Income taxes (97 ) (115 ) (204 ) (215 ) Net income $ 247 $ 240 $ 466 $ 447</t>
  </si>
  <si>
    <t>Basis of Presentation (Policies)</t>
  </si>
  <si>
    <t>New Accounting Standards</t>
  </si>
  <si>
    <t>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6-02 - “Leases” (“ASU No. 2016-02”) In February 2016, the FASB issued ASU No.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No. 2016-02 is effective for annual and interim periods in fiscal years beginning after December 15, 2018. We are still assessing the potential impact that ASU No. 2016-02 will have on our financial statements and disclosures. Accounting Standards Update No. 2016-09 - “Stock Compensation” (“ASU No. 2016-09”) In March 2016, the FASB issued ASU No. 2016-09, which involves several aspects of the accounting for share-based payments. The new guidance will require all income tax effects of awards, including excess tax benefits, to be recorded as income tax expense (or benefit) in the income statement. Currently, excess tax benefits are recorded in additional paid-in-capital in the balance sheet. In the statement of cash flows, the new guidance requires excess tax benefits to be presented as an operating inflow rather than as a financing inflow. ASU No. 2016-09 is effective for annual and interim periods beginning after December 15, 2016. We are still assessing the potential impact that ASU No. 2016-09 will have on our financial statements and disclosures.</t>
  </si>
  <si>
    <t>Earnings Per Share Dilutive Securities</t>
  </si>
  <si>
    <t xml:space="preserve">We compute the effect of dilutive securities using the treasury stock method and average market prices during the period. </t>
  </si>
  <si>
    <t>Earnings Per Share (Tables)</t>
  </si>
  <si>
    <t>Reconciliation of the Earnings (Losses) and Number of Shares Used in Calculations of Basic and Diluted Earnings Per Share</t>
  </si>
  <si>
    <t>The table below presents the reconciliation of the earnings and number of shares used in our calculations of basic and diluted earnings per share: Three Months Ended Six Months Ended (in millions, except per share amounts) June 30, 2016 June 30, 2015 June 30, 2016 June 30, 2015 Computation of Basic Earnings Per Share Net income $ 247 $ 240 $ 466 $ 447 Weighted average shares outstanding 254.3 272.4 254.3 275.1 Basic earnings per share $ 0.97 $ 0.88 $ 1.83 $ 1.63 Computation of Diluted Earnings Per Share Net income $ 247 $ 240 $ 466 $ 447 Weighted average shares outstanding 254.3 272.4 254.3 275.1 Effect of dilutive securities Employee stock option and appreciation right plans 1.7 2.3 1.9 2.4 Deferred stock incentive plans 0.5 0.6 0.6 0.6 Restricted stock units 1.5 2.0 1.9 2.5 Shares for diluted earnings per share 258.0 277.3 258.7 280.6 Diluted earnings per share $ 0.96 $ 0.87 $ 1.80 $ 1.59</t>
  </si>
  <si>
    <t>Share-Based Compensation (Tables)</t>
  </si>
  <si>
    <t>Assumptions for SARs</t>
  </si>
  <si>
    <t>We used the following assumptions as part of a binomial lattice-based valuation to determine the fair value of the SARs we granted during the 2016 first half : Expected volatility 30.4% Dividend yield 1.3% Risk-free rate 1.7 - 1.8% Expected term (in years) 8 - 10</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June 30, 2016 in the following table: ($ in millions) Guarantee Type Maximum Potential Amount of Future Fundings Recorded Liability for Guarantees Debt service $ 113 $ 21 Operating profit 96 36 Other 8 1 Total guarantees where we are the primary obligor $ 217 $ 58</t>
  </si>
  <si>
    <t>Long-Term Debt (Tables)</t>
  </si>
  <si>
    <t>We provide detail on our long-term debt balances in the following table as of the end of the 2016 second quarter and year-end 2015 : At Period End ($ in millions) June 30, December 31, Senior Notes: Series H Notes, interest rate of 6.2%, face amount of $289, matured June 15, 2016 — 289 Series I Notes, interest rate of 6.4%, face amount of $293, maturing June 15, 2017 293 293 Series K Notes, interest rate of 3.0%, face amount of $600, maturing March 1, 2019 (effective interest rate of 4.4%) 596 595 Series L Notes, interest rate of 3.3%, face amount of $350, maturing September 15, 2022 (effective interest rate of 3.4%) 348 348 Series M Notes, interest rate of 3.4%, face amount of $350, maturing October 15, 2020 (effective interest rate of 3.6%) 347 347 Series N Notes, interest rate of 3.1%, face amount of $400, maturing October 15, 2021 (effective interest rate of 3.4%) 395 395 Series O Notes, interest rate of 2.9%, face amount of $450, maturing March 1, 2021 (effective interest rate of 3.1%) 446 446 Series P Notes, interest rate of 3.8%, face amount of $350, maturing October 1, 2025 (effective interest rate of 4.0%) 344 343 Series Q Notes, interest rate of 2.3%, face amount of $750, maturing January 15, 2022 741 — Series R Notes, interest rate of 3.1%, face amount of $750, maturing June 15, 2026 742 — Commercial paper — 938 Credit Facility — — Other 108 113 4,360 4,107 Less: Current portion of long-term debt (303 ) (300 ) $ 4,057 $ 3,807</t>
  </si>
  <si>
    <t>Debt Principal Payments (Net of Unamortized Discounts)</t>
  </si>
  <si>
    <t>The following table presents future principal payments that are due for our debt as of the end of the 2016 second quarter : Debt Principal Payments (net of unamortized discounts) ($ in millions) Amount 2016 $ 6 2017 302 2018 9 2019 606 2020 358 Thereafter 3,079 Balance at June 30, 2016 $ 4,360</t>
  </si>
  <si>
    <t>Notes Receivable (Tables)</t>
  </si>
  <si>
    <t>Composition of our Notes Receivable Balances (Net of Reserves and Unamortized Discounts)</t>
  </si>
  <si>
    <t>The following table presents the composition of our notes receivable balances (net of reserves and unamortized discounts) at the end of the 2016 second quarter and year-end 2015 : At Period End ($ in millions) June 30, December 31, Senior, mezzanine, and other loans $ 234 $ 221 Less current portion (7 ) (6 ) $ 227 $ 215</t>
  </si>
  <si>
    <t>Notes Receivable Principal Payments (Net of Reserves and Unamortized Discounts) and Interest Rates</t>
  </si>
  <si>
    <t>The following table presents the expected future principal payments (net of reserves and unamortized discounts) as well as interest rates for our notes receivable as of the end of the 2016 second quarter : Notes Receivable Principal Payments (net of reserves and unamortized discounts) and Interest Rates ($ in millions) Amount 2016 $ 5 2017 3 2018 62 2019 5 2020 6 Thereafter 153 Balance at June 30, 2016 $ 234 Weighted average interest rate at June 30, 2016 7.7% Range of stated interest rates at June 30, 2016 0 - 18%</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June 30, 2016 December 31, 2015 ($ in millions) Carrying Amount Fair Value Carrying Amount Fair Value Senior, mezzanine, and other loans $ 227 $ 214 $ 215 $ 209 Marketable securities 35 35 37 37 Total noncurrent financial assets $ 262 $ 249 $ 252 $ 246 Senior notes $ (3,959 ) $ (4,117 ) $ (2,766 ) $ (2,826 ) Commercial paper — — (938 ) (938 ) Other long-term debt (94 ) (109 ) (99 ) (108 ) Other noncurrent liabilities (62 ) (62 ) (63 ) (63 ) Total noncurrent financial liabilities $ (4,115 ) $ (4,288 ) $ (3,866 ) $ (3,935 )</t>
  </si>
  <si>
    <t>Other Comprehensive Income (Loss) and Shareholders' (Deficit) Equity (Tables)</t>
  </si>
  <si>
    <t>Accumulated Other Comprehensive Income (Loss) Activity</t>
  </si>
  <si>
    <t>The following tables detail the accumulated other comprehensive income (loss) activity for the 2016 first half and 2015 first half : ($ in millions) Foreign Currency Translation Adjustments Derivative Instrument Adjustments Available-For-Sale Securities Unrealized Adjustments Accumulated Other Comprehensive Loss Balance at year-end 2015 $ (192 ) $ (8 ) $ 4 $ (196 ) Other comprehensive income (loss) before reclassifications (1) 25 (4 ) — 21 Reclassification of losses from accumulated other comprehensive loss — 2 — 2 Net other comprehensive income (loss) 25 (2 ) — 23 Balance at June 30, 2016 $ (167 ) $ (10 ) $ 4 $ (173 ) ($ in millions) Foreign Currency Translation Adjustments Derivative Instrument Adjustments Available-For-Sale Securities Unrealized Adjustments Accumulated Other Comprehensive Loss Balance at year-end 2014 $ (72 ) $ (9 ) $ 11 $ (70 ) Other comprehensive (loss) income before reclassifications (1) (19 ) 7 (2 ) (14 ) Reclassification of losses (gains) from accumulated other comprehensive loss 3 (7 ) — (4 ) Net other comprehensive (loss) income (16 ) — (2 ) (18 ) Balance at June 30, 2015 $ (88 ) $ 9 $ 9 $ (88 ) (1) Other comprehensive income (loss) before reclassifications for foreign currency translation adjustments includes intra-entity foreign currency transactions that are of a long-term investment nature. These resulted in a loss of $3 million for the 2016 first half and a gain of $36 million for the 2015 first half .</t>
  </si>
  <si>
    <t>Changes in Shareholders' Deficit</t>
  </si>
  <si>
    <t>The following table details the changes in common shares outstanding and shareholders’ deficit for the 2016 first half : (in millions, except per share amounts) Common Shares Outstanding Total Class A Common Stock Additional Paid-in- Capital Retained Earnings Treasury Stock, at Cost Accumulated Other Comprehensive Loss 256.3 Balance at year-end 2015 $ (3,590 ) $ 5 $ 2,821 $ 4,878 $ (11,098 ) $ (196 ) — Net income 466 — — 466 — — — Other comprehensive income 23 — — — — 23 — Cash dividends ($0.55 per share) (140 ) — — (140 ) — — 1.8 Employee stock plan 4 — (34 ) (19 ) 57 — (3.7 ) Purchase of treasury stock (225 ) — — — (225 ) — 254.4 Balance at June 30, 2016 $ (3,462 ) $ 5 $ 2,787 $ 5,185 $ (11,266 ) $ (173 )</t>
  </si>
  <si>
    <t>Business Segments (Tables)</t>
  </si>
  <si>
    <t>Segment Revenues</t>
  </si>
  <si>
    <t>Segment Revenues Three Months Ended Six Months Ended ($ in millions) June 30, 2016 June 30, 2015 June 30, 2016 June 30, 2015 North American Full-Service Segment $ 2,360 $ 2,252 $ 4,681 $ 4,427 North American Limited-Service Segment 906 821 1,739 1,559 International 571 549 1,127 1,091 Total segment revenues 3,837 3,622 7,547 7,077 Other unallocated corporate 65 67 127 125 Total consolidated revenues $ 3,902 $ 3,689 $ 7,674 $ 7,202</t>
  </si>
  <si>
    <t>Segment Profits</t>
  </si>
  <si>
    <t>Segment Profits Three Months Ended Six Months Ended ($ in millions) June 30, 2016 June 30, 2015 June 30, 2016 June 30, 2015 North American Full-Service Segment $ 173 $ 152 $ 358 $ 298 North American Limited-Service Segment 191 179 346 330 International 75 57 150 134 Total segment profits 439 388 854 762 Other unallocated corporate (45 ) 3 (93 ) (36 ) Interest expense, net of interest income (50 ) (36 ) (91 ) (64 ) Income taxes (97 ) (115 ) (204 ) (215 ) Net income $ 247 $ 240 $ 466 $ 447</t>
  </si>
  <si>
    <t>Acquisitions and Dispositions- Acquisitions (Details)</t>
  </si>
  <si>
    <t>Mar. 20, 2016$ / sharesshares</t>
  </si>
  <si>
    <t>Business Acquisition [Line Items]</t>
  </si>
  <si>
    <t>Common stock, par value (in USD per share)</t>
  </si>
  <si>
    <t>Starwood Hotels &amp; Resorts Worldwide, Inc.</t>
  </si>
  <si>
    <t>Proposed payments to acquire businesses (in USD per share)</t>
  </si>
  <si>
    <t>Common Stock | Starwood Hotels &amp; Resorts Worldwide, Inc.</t>
  </si>
  <si>
    <t>Equity interests issuable per share owned by acquiree (in shares) | shares</t>
  </si>
  <si>
    <t>Acquisitions and Dispositions - Dispositions and Planned Dispositions (Details) - USD ($) $ in Millions</t>
  </si>
  <si>
    <t>Income Statement, Balance Sheet and Additional Disclosures by Disposal Groups, Including Discontinued Operations [Line Items]</t>
  </si>
  <si>
    <t>Current assets of dispositions</t>
  </si>
  <si>
    <t>North American, plot of land</t>
  </si>
  <si>
    <t>Cash received from sale of land</t>
  </si>
  <si>
    <t>Miami Beach EDITION Residences</t>
  </si>
  <si>
    <t>Current liabilities of dispositions</t>
  </si>
  <si>
    <t>Earnings Per Share - Reconciliation of the Earnings (Losses) and Number of Shares Used in Calculations of Basic and Diluted Earnings Per Share (Detail) - USD ($) $ / shares in Units, shares in Millions, $ in Millions</t>
  </si>
  <si>
    <t>Computation of Basic Earnings Per Share</t>
  </si>
  <si>
    <t>Weighted average shares outstanding (in shares)</t>
  </si>
  <si>
    <t>Basic earnings per share (in USD per share)</t>
  </si>
  <si>
    <t>Computation of Diluted Earnings Per Share</t>
  </si>
  <si>
    <t>Effect of dilutive securities</t>
  </si>
  <si>
    <t>Shares for diluted earnings per share (in shares)</t>
  </si>
  <si>
    <t>Diluted earnings per share (in USD per share)</t>
  </si>
  <si>
    <t>Employee stock option and appreciation right plans</t>
  </si>
  <si>
    <t>Effect of dilutive securities (in shares)</t>
  </si>
  <si>
    <t>Deferred stock incentive plans</t>
  </si>
  <si>
    <t>Restricted stock units</t>
  </si>
  <si>
    <t>Earnings Per Share - Additional Information (Detail) - shares shares in Millions</t>
  </si>
  <si>
    <t>Antidilutive Securities Excluded from Computation of Earnings Per Share [Line Items]</t>
  </si>
  <si>
    <t>Securities not included in the calculation of diluted earnings per share (in shares)</t>
  </si>
  <si>
    <t>Share-Based Compensation - Additional Information (Detail) - USD ($) $ / shares in Units, shares in Millions, $ in Millions</t>
  </si>
  <si>
    <t>Share-based Compensation Arrangement by Share-based Payment Award [Line Items]</t>
  </si>
  <si>
    <t>Share-based compensation expense</t>
  </si>
  <si>
    <t>Deferred compensation costs related to unvested awards</t>
  </si>
  <si>
    <t>Remaining shares authorized</t>
  </si>
  <si>
    <t>RSUs and Performance-based RSUs</t>
  </si>
  <si>
    <t>Stock awards, weighted average grant-date fair value (in USD per share)</t>
  </si>
  <si>
    <t>Restricted Stock Units</t>
  </si>
  <si>
    <t>Stock awards, granted (in shares)</t>
  </si>
  <si>
    <t>Stock awards, vesting period</t>
  </si>
  <si>
    <t>4 years</t>
  </si>
  <si>
    <t>Stock awards, percentage of award vesting and becoming exercisable annually</t>
  </si>
  <si>
    <t>25.00%</t>
  </si>
  <si>
    <t>Stock awards, period of service after grant date</t>
  </si>
  <si>
    <t>1 year</t>
  </si>
  <si>
    <t>Stock Appreciation Rights</t>
  </si>
  <si>
    <t>Stock awards, expiration</t>
  </si>
  <si>
    <t>10 years</t>
  </si>
  <si>
    <t>Stock awards, weighted average exercise price (in USD per share)</t>
  </si>
  <si>
    <t>Executive Officers | Performance-based RSUs</t>
  </si>
  <si>
    <t>3 years</t>
  </si>
  <si>
    <t>Senior Leaders and Members of Starwood Integration Team | Performance-based RSUs</t>
  </si>
  <si>
    <t>Share Based Compensation - Assumptions for SARs Granted (Detail) - Stock Appreciation Rights</t>
  </si>
  <si>
    <t>Share based Compensation Arrangement by Share based Payment Award, Fair Value Assumptions, Method Used [Line Items]</t>
  </si>
  <si>
    <t>Expected volatility</t>
  </si>
  <si>
    <t>30.40%</t>
  </si>
  <si>
    <t>Dividend yield</t>
  </si>
  <si>
    <t>1.30%</t>
  </si>
  <si>
    <t>Minimum</t>
  </si>
  <si>
    <t>Risk-free rate</t>
  </si>
  <si>
    <t>1.70%</t>
  </si>
  <si>
    <t>Expected term (in years)</t>
  </si>
  <si>
    <t>8 years</t>
  </si>
  <si>
    <t>Maximum</t>
  </si>
  <si>
    <t>1.80%</t>
  </si>
  <si>
    <t>Income Taxes - Additional Information (Detail) - USD ($) $ in Millions</t>
  </si>
  <si>
    <t>Effective income tax rate</t>
  </si>
  <si>
    <t>28.30%</t>
  </si>
  <si>
    <t>32.40%</t>
  </si>
  <si>
    <t>30.50%</t>
  </si>
  <si>
    <t>Valuation Allowance [Line Items]</t>
  </si>
  <si>
    <t>Unrecognized tax benefits</t>
  </si>
  <si>
    <t>Unrecognized tax benefits, current period change</t>
  </si>
  <si>
    <t>Unrecognized tax benefits, increase resulting from current period tax positions</t>
  </si>
  <si>
    <t>Unrecognized tax benefits, increase resulting from a tax position in a foreign jurisdiction</t>
  </si>
  <si>
    <t>Unrecognized tax benefits that, if recognized, would impact the effective tax rate</t>
  </si>
  <si>
    <t>Net cash payments for income taxes, net of refunds</t>
  </si>
  <si>
    <t>Tax Positions Taken in a Foreign Jurisdiction</t>
  </si>
  <si>
    <t>Reserve established</t>
  </si>
  <si>
    <t>Commitments and Contingencies - Guarantees (Details) € in Millions, SGD in Millions, $ in Millions</t>
  </si>
  <si>
    <t>Jun. 30, 2016SGD</t>
  </si>
  <si>
    <t>Jun. 30, 2016USD ($)</t>
  </si>
  <si>
    <t>Jun. 30, 2016EUR (€)</t>
  </si>
  <si>
    <t>Dec. 30, 2011USD ($)</t>
  </si>
  <si>
    <t>Sep. 09, 2005EUR (€)</t>
  </si>
  <si>
    <t>Primary Obligor</t>
  </si>
  <si>
    <t>Commitments and Contingencies Disclosure [Line Items]</t>
  </si>
  <si>
    <t>Maximum Potential Amount of Future Fundings</t>
  </si>
  <si>
    <t>Recorded Liability for Guarantees</t>
  </si>
  <si>
    <t>Primary Obligor | Debt service</t>
  </si>
  <si>
    <t>Primary Obligor | Debt service | New York City EDITION Hotel</t>
  </si>
  <si>
    <t>Guarantor obligations, term</t>
  </si>
  <si>
    <t>2 years</t>
  </si>
  <si>
    <t>Guarantor obligations, extended term</t>
  </si>
  <si>
    <t>Primary Obligor | Operating profit</t>
  </si>
  <si>
    <t>Primary Obligor | Other</t>
  </si>
  <si>
    <t>Primary Obligor | Not Yet In Effect Condition | Debt service</t>
  </si>
  <si>
    <t>Primary Obligor | Not Yet In Effect Condition | Debt service | New York City EDITION Hotel</t>
  </si>
  <si>
    <t>Primary Obligor | Not Yet In Effect Condition | Operating profit</t>
  </si>
  <si>
    <t>Primary Obligor | Not Yet In Effect Condition | Other</t>
  </si>
  <si>
    <t>Secondarily Liable</t>
  </si>
  <si>
    <t>Secondarily Liable | MVW Spin-off</t>
  </si>
  <si>
    <t>Guarantee obligations, carrying value</t>
  </si>
  <si>
    <t>Secondarily Liable | Lease Obligations and Debt Securities Payable</t>
  </si>
  <si>
    <t>Secondarily Liable | Debt Securities Payable</t>
  </si>
  <si>
    <t>Secondarily Liable | Debt Securities Payable | Sunrise Senior Living Inc</t>
  </si>
  <si>
    <t>Secondarily Liable | Debt Securities Payable | CNL Retirement Properties Inc</t>
  </si>
  <si>
    <t>Secondarily Liable | Property Lease Guarantee | Sunrise Senior Living Inc</t>
  </si>
  <si>
    <t>Guarantee obligations, cash collateralized</t>
  </si>
  <si>
    <t>Collateral for continuing lease obligation contingency, future minimum annual payments due from 2014 until 2018</t>
  </si>
  <si>
    <t>Secondarily Liable | Property Lease Guarantee | Sunrise Senior Living Inc | Key Bank | Letter of Credit</t>
  </si>
  <si>
    <t>Letter of credit provided by Sunrise, amount available</t>
  </si>
  <si>
    <t>Letter of credit provided by Sunrise, amount available at period end</t>
  </si>
  <si>
    <t>Secondarily Liable | Property Lease Guarantee | Renaissance Hotel Group N.V.</t>
  </si>
  <si>
    <t>Annual rent payments, approximately</t>
  </si>
  <si>
    <t>Remaining rent payments, approximately</t>
  </si>
  <si>
    <t>Secondarily Liable | Lease is Terminated by End of 2019 | Property Lease Guarantee | ExecuStay</t>
  </si>
  <si>
    <t>Other noncurrent liabilities | Primary Obligor</t>
  </si>
  <si>
    <t>Funding guarantees, minimum term</t>
  </si>
  <si>
    <t>Commitments and Contingencies - Commitments (Detail) € in Millions, $ in Millions</t>
  </si>
  <si>
    <t>Jun. 30, 2016USD ($)entity</t>
  </si>
  <si>
    <t>Jun. 30, 2016EUR (€)entity</t>
  </si>
  <si>
    <t>Investment in Other Joint Venture Commitment</t>
  </si>
  <si>
    <t>Acquisition interests in joint ventures | entity</t>
  </si>
  <si>
    <t>Contingent acquisition period</t>
  </si>
  <si>
    <t>5 years</t>
  </si>
  <si>
    <t>Deposits in conjunction with contingent obligation to acquire the interest in joint ventures</t>
  </si>
  <si>
    <t>Deposits in conjunction with contingent obligation to acquire the interest in joint ventures, remaining amount</t>
  </si>
  <si>
    <t>Real Estate Investment | Upper Limit</t>
  </si>
  <si>
    <t>Investment commitments expected to be funded in current year</t>
  </si>
  <si>
    <t>North American Full-Service Property</t>
  </si>
  <si>
    <t>Loan commitment</t>
  </si>
  <si>
    <t>Loan commitment expected to be funded in 2016</t>
  </si>
  <si>
    <t>Loan commitment expected to be funded in 2017</t>
  </si>
  <si>
    <t>Loan commitment expected to be funded thereafter</t>
  </si>
  <si>
    <t>Information Technology Hardware, Software, Accounting, Finance, and Maintenance Services</t>
  </si>
  <si>
    <t>Purchase commitments</t>
  </si>
  <si>
    <t>Purchase commitments expected to be funded in 2016</t>
  </si>
  <si>
    <t>Purchase commitments expected to be funded in 2017</t>
  </si>
  <si>
    <t>Purchase commitments expected to be funded in 2018</t>
  </si>
  <si>
    <t>Purchase commitments expected to be funded thereafter</t>
  </si>
  <si>
    <t>Commitments</t>
  </si>
  <si>
    <t>Investment commitments not expected to be funded</t>
  </si>
  <si>
    <t>Full Service and Limited Service | Equity Investment for Non Controlling Interest in Partnership Commitment</t>
  </si>
  <si>
    <t>Investment commitments expected to be funded in 2016</t>
  </si>
  <si>
    <t>Full Service and Limited Service | Equity Investment for Non Controlling Interest in Partnership Commitment | Upper Limit</t>
  </si>
  <si>
    <t>Investment commitments</t>
  </si>
  <si>
    <t>Limited Service | Equity Investment for Non Controlling Interest in Partnership Commitment</t>
  </si>
  <si>
    <t>Limited Service | Equity Investment for Non Controlling Interest in Partnership Commitment | Upper Limit</t>
  </si>
  <si>
    <t>Commitments and Contingencies - Letters of Credit (Details) $ in Millions</t>
  </si>
  <si>
    <t>Surety bonds issued</t>
  </si>
  <si>
    <t>Outside Effective Credit Facility</t>
  </si>
  <si>
    <t>Letters of credit outstanding</t>
  </si>
  <si>
    <t>Commitments and Contingencies - Legal Proceedings (Details)</t>
  </si>
  <si>
    <t>Mar. 31, 2012hotel</t>
  </si>
  <si>
    <t>Pricing Investigation by Korea Fair Trade Commission</t>
  </si>
  <si>
    <t>Loss Contingencies [Line Items]</t>
  </si>
  <si>
    <t>Number of hotels included in pricing investigation, managed by Company</t>
  </si>
  <si>
    <t>Long-Term Debt (Detail) - USD ($)</t>
  </si>
  <si>
    <t>Debt Instrument [Line Items]</t>
  </si>
  <si>
    <t>Credit Facility</t>
  </si>
  <si>
    <t>Total debt</t>
  </si>
  <si>
    <t>Less: Current portion of long-term debt</t>
  </si>
  <si>
    <t>Long-term debt, noncurrent</t>
  </si>
  <si>
    <t>Series H Notes, interest rate of 6.2%, face amount of $289, matured June 15, 2016 (effective interest rate of 6.3%)</t>
  </si>
  <si>
    <t>Senior notes</t>
  </si>
  <si>
    <t>Series I Notes, interest rate of 6.4%, face amount of $293, maturing June 15, 2017 (effective interest rate of 6.5%)</t>
  </si>
  <si>
    <t>Series K Notes, interest rate of 3.0%, face amount of $600, maturing March 1, 2019 (effective interest rate of 4.4%)</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nior Notes | Series H Notes, interest rate of 6.2%, face amount of $289, matured June 15, 2016 (effective interest rate of 6.3%)</t>
  </si>
  <si>
    <t>Senior notes, stated interest rate</t>
  </si>
  <si>
    <t>6.20%</t>
  </si>
  <si>
    <t>Senior notes, face amount</t>
  </si>
  <si>
    <t>Senior notes, effective interest rate</t>
  </si>
  <si>
    <t>6.30%</t>
  </si>
  <si>
    <t>Senior Notes | Series I Notes, interest rate of 6.4%, face amount of $293, maturing June 15, 2017 (effective interest rate of 6.5%)</t>
  </si>
  <si>
    <t>6.40%</t>
  </si>
  <si>
    <t>6.50%</t>
  </si>
  <si>
    <t>Senior Notes | Series K Notes, interest rate of 3.0%, face amount of $600, maturing March 1, 2019 (effective interest rate of 4.4%)</t>
  </si>
  <si>
    <t>3.00%</t>
  </si>
  <si>
    <t>4.40%</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3.125%</t>
  </si>
  <si>
    <t>Commercial Paper</t>
  </si>
  <si>
    <t>Commercial paper</t>
  </si>
  <si>
    <t>Long-Term Debt - Additional Information (Detail) - USD ($)</t>
  </si>
  <si>
    <t>Cash paid for interest, net of amounts capitalized</t>
  </si>
  <si>
    <t>Line of Credit Facility [Line Items]</t>
  </si>
  <si>
    <t>Senior notes, cash proceeds from issuance</t>
  </si>
  <si>
    <t>Maximum borrowing capacity under credit facility</t>
  </si>
  <si>
    <t>Available borrowings under credit facility</t>
  </si>
  <si>
    <t>Senior Notes | Series Q Notes due 2022 and Series R Notes due 2026</t>
  </si>
  <si>
    <t>Senior Notes | Series Q Notes due 2022</t>
  </si>
  <si>
    <t>Senior Notes | Series R Notes due 2026</t>
  </si>
  <si>
    <t>Long-Term Debt - Debt Principal Payments (Net of Unamortized Discounts) (Detail) - USD ($) $ in Millions</t>
  </si>
  <si>
    <t>Thereafter</t>
  </si>
  <si>
    <t>Notes Receivable - Composition of our Notes Receivable Balances (Net of Reserves and Unamortized Discounts) (Detail) - USD ($) $ in Millions</t>
  </si>
  <si>
    <t>Senior, mezzanine, and other loans</t>
  </si>
  <si>
    <t>Less current portion</t>
  </si>
  <si>
    <t>Notes receivable, noncurrent</t>
  </si>
  <si>
    <t>Notes Receivable - Additional Information (Detail) - USD ($)</t>
  </si>
  <si>
    <t>Notes receivable past due</t>
  </si>
  <si>
    <t>Unamortized discounts for notes receivable</t>
  </si>
  <si>
    <t>Investment in impaired notes receivables</t>
  </si>
  <si>
    <t>Allowance for credit losses</t>
  </si>
  <si>
    <t>Exposure to investment in impaired loans</t>
  </si>
  <si>
    <t>Average investment in impaired notes receivables</t>
  </si>
  <si>
    <t>Notes Receivable - Principal Payments (Net of Reserves and Unamortized Discounts) and Interest Rates (Detail) - USD ($) $ in Millions</t>
  </si>
  <si>
    <t>Weighted average interest rate at June 30, 2016</t>
  </si>
  <si>
    <t>7.70%</t>
  </si>
  <si>
    <t>Range of stated interest rates at June 30, 2016, minimum</t>
  </si>
  <si>
    <t>0.00%</t>
  </si>
  <si>
    <t>Range of stated interest rates at June 30, 2016, maximum</t>
  </si>
  <si>
    <t>18.00%</t>
  </si>
  <si>
    <t>Fair Value of Financial Instruments - Carrying Values and Fair Values of Non-Current Financial Assets and Liabilities (Detail) - USD ($) $ in Millions</t>
  </si>
  <si>
    <t>Fair Value, Assets and Liabilities Measured on Recurring and Nonrecurring Basis [Line Items]</t>
  </si>
  <si>
    <t>Carrying Amount</t>
  </si>
  <si>
    <t>Marketable securities</t>
  </si>
  <si>
    <t>Total noncurrent financial assets</t>
  </si>
  <si>
    <t>Other long-term debt</t>
  </si>
  <si>
    <t>Total noncurrent financial liabilities</t>
  </si>
  <si>
    <t>Fair Value</t>
  </si>
  <si>
    <t>Fair Value of Financial Instruments - Additional Information (Detail) $ in Millions</t>
  </si>
  <si>
    <t>Commercial paper, maturity term (generally 30 days or less)</t>
  </si>
  <si>
    <t>30 days</t>
  </si>
  <si>
    <t>Fair Value, Inputs, Level 1</t>
  </si>
  <si>
    <t>Carrying value of our marketable securities</t>
  </si>
  <si>
    <t>Other Comprehensive Income (Loss) and Shareholders' (Deficit) Equity - Accumulated Other Comprehensive (Loss) Income Activity (Detail) - USD ($) $ in Millions</t>
  </si>
  <si>
    <t>Accumulated Other Comprehensive Income (Loss), Net of Tax [Roll Forward]</t>
  </si>
  <si>
    <t>Balance at beginning of period</t>
  </si>
  <si>
    <t>Reclassification of losses from accumulated other comprehensive loss</t>
  </si>
  <si>
    <t>Balance at end of period</t>
  </si>
  <si>
    <t>Other comprehensive income (loss) before reclassification related to foreign current translation adjustment, gain on intra-equity foreign currency transaction</t>
  </si>
  <si>
    <t>Foreign Currency Translation Adjustments</t>
  </si>
  <si>
    <t>Other comprehensive income (loss) before reclassifications</t>
  </si>
  <si>
    <t>Net other comprehensive income (loss)</t>
  </si>
  <si>
    <t>Derivative Instrument Adjustments</t>
  </si>
  <si>
    <t>Available-For-Sale Securities Unrealized Adjustments</t>
  </si>
  <si>
    <t>Accumulated Other Comprehensive Loss</t>
  </si>
  <si>
    <t>Other Comprehensive Income (Loss) and Shareholders' (Deficit) Equity - Changes in Shareholders' Deficit (Detail) - USD ($) $ / shares in Units, shares in Millions, $ in Millions</t>
  </si>
  <si>
    <t>(Increase) Decrease in Shareholders' Deficit [Roll Forward]</t>
  </si>
  <si>
    <t>Balance at year-end 2015</t>
  </si>
  <si>
    <t>Balance at year-end 2015, shares</t>
  </si>
  <si>
    <t>Other comprehensive income</t>
  </si>
  <si>
    <t>Cash dividends ($0.55 per share)</t>
  </si>
  <si>
    <t>Employee stock plan</t>
  </si>
  <si>
    <t>Employee stock plan, shares</t>
  </si>
  <si>
    <t>Purchase of treasury stock, shares</t>
  </si>
  <si>
    <t>Balance at June 30, 2016</t>
  </si>
  <si>
    <t>Balance at June 30, 2016, shares</t>
  </si>
  <si>
    <t>Cash dividends, per share (in USD per share)</t>
  </si>
  <si>
    <t>Additional Paid-in- Capital</t>
  </si>
  <si>
    <t>Retained Earnings</t>
  </si>
  <si>
    <t>Treasury Stock, at Cost</t>
  </si>
  <si>
    <t>Business Segments - Additional Information (Detail)</t>
  </si>
  <si>
    <t>Jun. 30, 2016segment</t>
  </si>
  <si>
    <t>Number of reportable business segments</t>
  </si>
  <si>
    <t>Number of international operating segments</t>
  </si>
  <si>
    <t>Business Segments - Segment Revenues (Detail) - USD ($) $ in Millions</t>
  </si>
  <si>
    <t>Segment Reporting, Revenue Reconciling Item [Line Items]</t>
  </si>
  <si>
    <t>Total segment</t>
  </si>
  <si>
    <t>Other unallocated corporate</t>
  </si>
  <si>
    <t>North American Full-Service Segment | Total segment</t>
  </si>
  <si>
    <t>North American Limited-Service Segment | Total segment</t>
  </si>
  <si>
    <t>International | Total segment</t>
  </si>
  <si>
    <t>Business Segments - Segment Profits (Detail) - USD ($) $ in Millions</t>
  </si>
  <si>
    <t>Segment Reporting, Reconciling Item for Operating Profit (Loss) from Segment to Consolidated [Line Items]</t>
  </si>
  <si>
    <t>Operating income (loss)</t>
  </si>
  <si>
    <t>Interest expense, net of interest incom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SGD &quot;#,##0_);_(&quot;SG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8286</v>
      </c>
    </row>
    <row spans="1:3" r="12">
      <c t="s" s="4" r="A12">
        <v>19</v>
      </c>
      <c t="s" s="4" r="B12">
        <v>20</v>
      </c>
    </row>
    <row spans="1:3" r="13">
      <c t="s" s="4" r="A13">
        <v>21</v>
      </c>
      <c t="s" s="4" r="B13">
        <v>22</v>
      </c>
    </row>
    <row spans="1:3" r="14">
      <c t="s" s="4" r="A14">
        <v>23</v>
      </c>
      <c t="n" s="6" r="C14">
        <v>254400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26</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2</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35</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86</v>
      </c>
      <c t="n" s="7" r="C4">
        <v>191</v>
      </c>
      <c t="n" s="7" r="D4">
        <v>358</v>
      </c>
      <c t="n" s="7" r="E4">
        <v>356</v>
      </c>
    </row>
    <row spans="1:5" r="5">
      <c t="s" s="4" r="A5">
        <v>29</v>
      </c>
      <c t="n" s="6" r="B5">
        <v>235</v>
      </c>
      <c t="n" s="6" r="C5">
        <v>221</v>
      </c>
      <c t="n" s="6" r="D5">
        <v>442</v>
      </c>
      <c t="n" s="6" r="E5">
        <v>425</v>
      </c>
    </row>
    <row spans="1:5" r="6">
      <c t="s" s="4" r="A6">
        <v>30</v>
      </c>
      <c t="n" s="6" r="B6">
        <v>94</v>
      </c>
      <c t="n" s="6" r="C6">
        <v>81</v>
      </c>
      <c t="n" s="6" r="D6">
        <v>195</v>
      </c>
      <c t="n" s="6" r="E6">
        <v>170</v>
      </c>
    </row>
    <row spans="1:5" r="7">
      <c t="s" s="4" r="A7">
        <v>31</v>
      </c>
      <c t="n" s="6" r="B7">
        <v>245</v>
      </c>
      <c t="n" s="6" r="C7">
        <v>243</v>
      </c>
      <c t="n" s="6" r="D7">
        <v>492</v>
      </c>
      <c t="n" s="6" r="E7">
        <v>500</v>
      </c>
    </row>
    <row spans="1:5" r="8">
      <c t="s" s="4" r="A8">
        <v>32</v>
      </c>
      <c t="n" s="6" r="B8">
        <v>3142</v>
      </c>
      <c t="n" s="6" r="C8">
        <v>2953</v>
      </c>
      <c t="n" s="6" r="D8">
        <v>6187</v>
      </c>
      <c t="n" s="6" r="E8">
        <v>5751</v>
      </c>
    </row>
    <row spans="1:5" r="9">
      <c t="s" s="4" r="A9">
        <v>33</v>
      </c>
      <c t="n" s="6" r="B9">
        <v>3902</v>
      </c>
      <c t="n" s="6" r="C9">
        <v>3689</v>
      </c>
      <c t="n" s="6" r="D9">
        <v>7674</v>
      </c>
      <c t="n" s="6" r="E9">
        <v>7202</v>
      </c>
    </row>
    <row spans="1:5" r="10">
      <c t="s" s="3" r="A10">
        <v>34</v>
      </c>
    </row>
    <row spans="1:5" r="11">
      <c t="s" s="4" r="A11">
        <v>35</v>
      </c>
      <c t="n" s="6" r="B11">
        <v>173</v>
      </c>
      <c t="n" s="6" r="C11">
        <v>183</v>
      </c>
      <c t="n" s="6" r="D11">
        <v>339</v>
      </c>
      <c t="n" s="6" r="E11">
        <v>377</v>
      </c>
    </row>
    <row spans="1:5" r="12">
      <c t="s" s="4" r="A12">
        <v>36</v>
      </c>
      <c t="n" s="6" r="B12">
        <v>3142</v>
      </c>
      <c t="n" s="6" r="C12">
        <v>2953</v>
      </c>
      <c t="n" s="6" r="D12">
        <v>6187</v>
      </c>
      <c t="n" s="6" r="E12">
        <v>5751</v>
      </c>
    </row>
    <row spans="1:5" r="13">
      <c t="s" s="4" r="A13">
        <v>37</v>
      </c>
      <c t="n" s="6" r="B13">
        <v>30</v>
      </c>
      <c t="n" s="6" r="C13">
        <v>32</v>
      </c>
      <c t="n" s="6" r="D13">
        <v>61</v>
      </c>
      <c t="n" s="6" r="E13">
        <v>76</v>
      </c>
    </row>
    <row spans="1:5" r="14">
      <c t="s" s="4" r="A14">
        <v>38</v>
      </c>
      <c t="n" s="6" r="B14">
        <v>168</v>
      </c>
      <c t="n" s="6" r="C14">
        <v>152</v>
      </c>
      <c t="n" s="6" r="D14">
        <v>331</v>
      </c>
      <c t="n" s="6" r="E14">
        <v>297</v>
      </c>
    </row>
    <row spans="1:5" r="15">
      <c t="s" s="4" r="A15">
        <v>39</v>
      </c>
      <c t="n" s="6" r="B15">
        <v>3513</v>
      </c>
      <c t="n" s="6" r="C15">
        <v>3320</v>
      </c>
      <c t="n" s="6" r="D15">
        <v>6918</v>
      </c>
      <c t="n" s="6" r="E15">
        <v>6501</v>
      </c>
    </row>
    <row spans="1:5" r="16">
      <c t="s" s="4" r="A16">
        <v>40</v>
      </c>
      <c t="n" s="6" r="B16">
        <v>389</v>
      </c>
      <c t="n" s="6" r="C16">
        <v>369</v>
      </c>
      <c t="n" s="6" r="D16">
        <v>756</v>
      </c>
      <c t="n" s="6" r="E16">
        <v>701</v>
      </c>
    </row>
    <row spans="1:5" r="17">
      <c t="s" s="4" r="A17">
        <v>41</v>
      </c>
      <c t="n" s="6" r="B17">
        <v>0</v>
      </c>
      <c t="n" s="6" r="C17">
        <v>20</v>
      </c>
      <c t="n" s="6" r="D17">
        <v>0</v>
      </c>
      <c t="n" s="6" r="E17">
        <v>20</v>
      </c>
    </row>
    <row spans="1:5" r="18">
      <c t="s" s="4" r="A18">
        <v>42</v>
      </c>
      <c t="n" s="6" r="B18">
        <v>-57</v>
      </c>
      <c t="n" s="6" r="C18">
        <v>-42</v>
      </c>
      <c t="n" s="6" r="D18">
        <v>-104</v>
      </c>
      <c t="n" s="6" r="E18">
        <v>-78</v>
      </c>
    </row>
    <row spans="1:5" r="19">
      <c t="s" s="4" r="A19">
        <v>43</v>
      </c>
      <c t="n" s="6" r="B19">
        <v>7</v>
      </c>
      <c t="n" s="6" r="C19">
        <v>6</v>
      </c>
      <c t="n" s="6" r="D19">
        <v>13</v>
      </c>
      <c t="n" s="6" r="E19">
        <v>14</v>
      </c>
    </row>
    <row spans="1:5" r="20">
      <c t="s" s="4" r="A20">
        <v>44</v>
      </c>
      <c t="n" s="6" r="B20">
        <v>5</v>
      </c>
      <c t="n" s="6" r="C20">
        <v>2</v>
      </c>
      <c t="n" s="6" r="D20">
        <v>5</v>
      </c>
      <c t="n" s="6" r="E20">
        <v>5</v>
      </c>
    </row>
    <row spans="1:5" r="21">
      <c t="s" s="4" r="A21">
        <v>45</v>
      </c>
      <c t="n" s="6" r="B21">
        <v>344</v>
      </c>
      <c t="n" s="6" r="C21">
        <v>355</v>
      </c>
      <c t="n" s="6" r="D21">
        <v>670</v>
      </c>
      <c t="n" s="6" r="E21">
        <v>662</v>
      </c>
    </row>
    <row spans="1:5" r="22">
      <c t="s" s="4" r="A22">
        <v>46</v>
      </c>
      <c t="n" s="6" r="B22">
        <v>-97</v>
      </c>
      <c t="n" s="6" r="C22">
        <v>-115</v>
      </c>
      <c t="n" s="6" r="D22">
        <v>-204</v>
      </c>
      <c t="n" s="6" r="E22">
        <v>-215</v>
      </c>
    </row>
    <row spans="1:5" r="23">
      <c t="s" s="4" r="A23">
        <v>47</v>
      </c>
      <c t="n" s="7" r="B23">
        <v>247</v>
      </c>
      <c t="n" s="7" r="C23">
        <v>240</v>
      </c>
      <c t="n" s="7" r="D23">
        <v>466</v>
      </c>
      <c t="n" s="7" r="E23">
        <v>447</v>
      </c>
    </row>
    <row spans="1:5" r="24">
      <c t="s" s="3" r="A24">
        <v>48</v>
      </c>
    </row>
    <row spans="1:5" r="25">
      <c t="s" s="4" r="A25">
        <v>49</v>
      </c>
      <c t="n" s="8" r="B25">
        <v>0.97</v>
      </c>
      <c t="n" s="8" r="C25">
        <v>0.88</v>
      </c>
      <c t="n" s="8" r="D25">
        <v>1.83</v>
      </c>
      <c t="n" s="8" r="E25">
        <v>1.63</v>
      </c>
    </row>
    <row spans="1:5" r="26">
      <c t="s" s="4" r="A26">
        <v>50</v>
      </c>
      <c t="n" s="9" r="B26">
        <v>0.96</v>
      </c>
      <c t="n" s="9" r="C26">
        <v>0.87</v>
      </c>
      <c t="n" s="9" r="D26">
        <v>1.8</v>
      </c>
      <c t="n" s="9" r="E26">
        <v>1.59</v>
      </c>
    </row>
    <row spans="1:5" r="27">
      <c t="s" s="4" r="A27">
        <v>51</v>
      </c>
      <c t="n" s="8" r="B27">
        <v>0.3</v>
      </c>
      <c t="n" s="8" r="C27">
        <v>0.25</v>
      </c>
      <c t="n" s="8" r="D27">
        <v>0.55</v>
      </c>
      <c t="n" s="8" r="E27">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41</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44</v>
      </c>
    </row>
    <row spans="1:2" r="4">
      <c t="s" s="4" r="A4">
        <v>143</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7</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0</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53</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56</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0"/>
  </cols>
  <sheetData>
    <row spans="1:2" r="1">
      <c t="s" s="1" r="A1">
        <v>194</v>
      </c>
      <c t="s" s="2" r="B1">
        <v>195</v>
      </c>
    </row>
    <row spans="1:2" r="2">
      <c t="s" s="3" r="A2">
        <v>196</v>
      </c>
    </row>
    <row spans="1:2" r="3">
      <c t="s" s="4" r="A3">
        <v>197</v>
      </c>
      <c t="n" s="8" r="B3">
        <v>0.01</v>
      </c>
    </row>
    <row spans="1:2" r="4">
      <c t="s" s="4" r="A4">
        <v>198</v>
      </c>
    </row>
    <row spans="1:2" r="5">
      <c t="s" s="3" r="A5">
        <v>196</v>
      </c>
    </row>
    <row spans="1:2" r="6">
      <c t="s" s="4" r="A6">
        <v>199</v>
      </c>
      <c t="n" s="7" r="B6">
        <v>21</v>
      </c>
    </row>
    <row spans="1:2" r="7">
      <c t="s" s="4" r="A7">
        <v>200</v>
      </c>
    </row>
    <row spans="1:2" r="8">
      <c t="s" s="3" r="A8">
        <v>196</v>
      </c>
    </row>
    <row spans="1:2" r="9">
      <c t="s" s="4" r="A9">
        <v>201</v>
      </c>
      <c t="n" s="9" r="B9">
        <v>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2</v>
      </c>
      <c t="s" s="2" r="B1">
        <v>25</v>
      </c>
    </row>
    <row spans="1:3" r="2">
      <c t="s" s="2" r="B2">
        <v>2</v>
      </c>
      <c t="s" s="2" r="C2">
        <v>63</v>
      </c>
    </row>
    <row spans="1:3" r="3">
      <c t="s" s="3" r="A3">
        <v>203</v>
      </c>
    </row>
    <row spans="1:3" r="4">
      <c t="s" s="4" r="A4">
        <v>204</v>
      </c>
      <c t="n" s="7" r="B4">
        <v>31</v>
      </c>
      <c t="n" s="7" r="C4">
        <v>78</v>
      </c>
    </row>
    <row spans="1:3" r="5">
      <c t="s" s="4" r="A5">
        <v>205</v>
      </c>
    </row>
    <row spans="1:3" r="6">
      <c t="s" s="3" r="A6">
        <v>203</v>
      </c>
    </row>
    <row spans="1:3" r="7">
      <c t="s" s="4" r="A7">
        <v>206</v>
      </c>
      <c t="n" s="6" r="B7">
        <v>46</v>
      </c>
    </row>
    <row spans="1:3" r="8">
      <c t="s" s="4" r="A8">
        <v>207</v>
      </c>
    </row>
    <row spans="1:3" r="9">
      <c t="s" s="3" r="A9">
        <v>203</v>
      </c>
    </row>
    <row spans="1:3" r="10">
      <c t="s" s="4" r="A10">
        <v>204</v>
      </c>
      <c t="n" s="6" r="B10">
        <v>31</v>
      </c>
    </row>
    <row spans="1:3" r="11">
      <c t="s" s="4" r="A11">
        <v>208</v>
      </c>
      <c t="n" s="7" r="B11">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9</v>
      </c>
      <c t="s" s="2" r="B1">
        <v>25</v>
      </c>
      <c t="s" s="2" r="D1">
        <v>1</v>
      </c>
    </row>
    <row spans="1:5" r="2">
      <c t="s" s="2" r="B2">
        <v>2</v>
      </c>
      <c t="s" s="2" r="C2">
        <v>26</v>
      </c>
      <c t="s" s="2" r="D2">
        <v>2</v>
      </c>
      <c t="s" s="2" r="E2">
        <v>26</v>
      </c>
    </row>
    <row spans="1:5" r="3">
      <c t="s" s="3" r="A3">
        <v>210</v>
      </c>
    </row>
    <row spans="1:5" r="4">
      <c t="s" s="4" r="A4">
        <v>54</v>
      </c>
      <c t="n" s="7" r="B4">
        <v>247</v>
      </c>
      <c t="n" s="7" r="C4">
        <v>240</v>
      </c>
      <c t="n" s="7" r="D4">
        <v>466</v>
      </c>
      <c t="n" s="7" r="E4">
        <v>447</v>
      </c>
    </row>
    <row spans="1:5" r="5">
      <c t="s" s="4" r="A5">
        <v>211</v>
      </c>
      <c t="n" s="10" r="B5">
        <v>254.3</v>
      </c>
      <c t="n" s="10" r="C5">
        <v>272.4</v>
      </c>
      <c t="n" s="10" r="D5">
        <v>254.3</v>
      </c>
      <c t="n" s="10" r="E5">
        <v>275.1</v>
      </c>
    </row>
    <row spans="1:5" r="6">
      <c t="s" s="4" r="A6">
        <v>212</v>
      </c>
      <c t="n" s="8" r="B6">
        <v>0.97</v>
      </c>
      <c t="n" s="8" r="C6">
        <v>0.88</v>
      </c>
      <c t="n" s="8" r="D6">
        <v>1.83</v>
      </c>
      <c t="n" s="8" r="E6">
        <v>1.63</v>
      </c>
    </row>
    <row spans="1:5" r="7">
      <c t="s" s="3" r="A7">
        <v>213</v>
      </c>
    </row>
    <row spans="1:5" r="8">
      <c t="s" s="4" r="A8">
        <v>54</v>
      </c>
      <c t="n" s="7" r="B8">
        <v>247</v>
      </c>
      <c t="n" s="7" r="C8">
        <v>240</v>
      </c>
      <c t="n" s="7" r="D8">
        <v>466</v>
      </c>
      <c t="n" s="7" r="E8">
        <v>447</v>
      </c>
    </row>
    <row spans="1:5" r="9">
      <c t="s" s="4" r="A9">
        <v>211</v>
      </c>
      <c t="n" s="10" r="B9">
        <v>254.3</v>
      </c>
      <c t="n" s="10" r="C9">
        <v>272.4</v>
      </c>
      <c t="n" s="10" r="D9">
        <v>254.3</v>
      </c>
      <c t="n" s="10" r="E9">
        <v>275.1</v>
      </c>
    </row>
    <row spans="1:5" r="10">
      <c t="s" s="3" r="A10">
        <v>214</v>
      </c>
    </row>
    <row spans="1:5" r="11">
      <c t="s" s="4" r="A11">
        <v>215</v>
      </c>
      <c t="n" s="6" r="B11">
        <v>258</v>
      </c>
      <c t="n" s="10" r="C11">
        <v>277.3</v>
      </c>
      <c t="n" s="10" r="D11">
        <v>258.7</v>
      </c>
      <c t="n" s="10" r="E11">
        <v>280.6</v>
      </c>
    </row>
    <row spans="1:5" r="12">
      <c t="s" s="4" r="A12">
        <v>216</v>
      </c>
      <c t="n" s="8" r="B12">
        <v>0.96</v>
      </c>
      <c t="n" s="8" r="C12">
        <v>0.87</v>
      </c>
      <c t="n" s="8" r="D12">
        <v>1.8</v>
      </c>
      <c t="n" s="8" r="E12">
        <v>1.59</v>
      </c>
    </row>
    <row spans="1:5" r="13">
      <c t="s" s="4" r="A13">
        <v>217</v>
      </c>
    </row>
    <row spans="1:5" r="14">
      <c t="s" s="3" r="A14">
        <v>214</v>
      </c>
    </row>
    <row spans="1:5" r="15">
      <c t="s" s="4" r="A15">
        <v>218</v>
      </c>
      <c t="n" s="10" r="B15">
        <v>1.7</v>
      </c>
      <c t="n" s="10" r="C15">
        <v>2.3</v>
      </c>
      <c t="n" s="10" r="D15">
        <v>1.9</v>
      </c>
      <c t="n" s="10" r="E15">
        <v>2.4</v>
      </c>
    </row>
    <row spans="1:5" r="16">
      <c t="s" s="4" r="A16">
        <v>219</v>
      </c>
    </row>
    <row spans="1:5" r="17">
      <c t="s" s="3" r="A17">
        <v>214</v>
      </c>
    </row>
    <row spans="1:5" r="18">
      <c t="s" s="4" r="A18">
        <v>218</v>
      </c>
      <c t="n" s="10" r="B18">
        <v>0.5</v>
      </c>
      <c t="n" s="10" r="C18">
        <v>0.6</v>
      </c>
      <c t="n" s="10" r="D18">
        <v>0.6</v>
      </c>
      <c t="n" s="10" r="E18">
        <v>0.6</v>
      </c>
    </row>
    <row spans="1:5" r="19">
      <c t="s" s="4" r="A19">
        <v>220</v>
      </c>
    </row>
    <row spans="1:5" r="20">
      <c t="s" s="3" r="A20">
        <v>214</v>
      </c>
    </row>
    <row spans="1:5" r="21">
      <c t="s" s="4" r="A21">
        <v>218</v>
      </c>
      <c t="n" s="10" r="B21">
        <v>1.5</v>
      </c>
      <c t="n" s="6" r="C21">
        <v>2</v>
      </c>
      <c t="n" s="10" r="D21">
        <v>1.9</v>
      </c>
      <c t="n" s="10" r="E21">
        <v>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25</v>
      </c>
      <c t="s" s="2" r="D1">
        <v>1</v>
      </c>
    </row>
    <row spans="1:5" r="2">
      <c t="s" s="2" r="B2">
        <v>2</v>
      </c>
      <c t="s" s="2" r="C2">
        <v>26</v>
      </c>
      <c t="s" s="2" r="D2">
        <v>2</v>
      </c>
      <c t="s" s="2" r="E2">
        <v>26</v>
      </c>
    </row>
    <row spans="1:5" r="3">
      <c t="s" s="4" r="A3">
        <v>217</v>
      </c>
    </row>
    <row spans="1:5" r="4">
      <c t="s" s="3" r="A4">
        <v>222</v>
      </c>
    </row>
    <row spans="1:5" r="5">
      <c t="s" s="4" r="A5">
        <v>223</v>
      </c>
      <c t="n" s="10" r="B5">
        <v>0.3</v>
      </c>
      <c t="n" s="10" r="C5">
        <v>0.3</v>
      </c>
      <c t="n" s="10" r="D5">
        <v>0.6</v>
      </c>
      <c t="n" s="10" r="E5">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53</v>
      </c>
    </row>
    <row spans="1:5" r="4">
      <c t="s" s="4" r="A4">
        <v>54</v>
      </c>
      <c t="n" s="7" r="B4">
        <v>247</v>
      </c>
      <c t="n" s="7" r="C4">
        <v>240</v>
      </c>
      <c t="n" s="7" r="D4">
        <v>466</v>
      </c>
      <c t="n" s="7" r="E4">
        <v>447</v>
      </c>
    </row>
    <row spans="1:5" r="5">
      <c t="s" s="3" r="A5">
        <v>55</v>
      </c>
    </row>
    <row spans="1:5" r="6">
      <c t="s" s="4" r="A6">
        <v>56</v>
      </c>
      <c t="n" s="6" r="B6">
        <v>3</v>
      </c>
      <c t="n" s="6" r="C6">
        <v>7</v>
      </c>
      <c t="n" s="6" r="D6">
        <v>25</v>
      </c>
      <c t="n" s="6" r="E6">
        <v>-19</v>
      </c>
    </row>
    <row spans="1:5" r="7">
      <c t="s" s="4" r="A7">
        <v>57</v>
      </c>
      <c t="n" s="6" r="B7">
        <v>1</v>
      </c>
      <c t="n" s="6" r="C7">
        <v>-2</v>
      </c>
      <c t="n" s="6" r="D7">
        <v>-4</v>
      </c>
      <c t="n" s="6" r="E7">
        <v>7</v>
      </c>
    </row>
    <row spans="1:5" r="8">
      <c t="s" s="4" r="A8">
        <v>58</v>
      </c>
      <c t="n" s="6" r="B8">
        <v>-1</v>
      </c>
      <c t="n" s="6" r="C8">
        <v>-1</v>
      </c>
      <c t="n" s="6" r="D8">
        <v>0</v>
      </c>
      <c t="n" s="6" r="E8">
        <v>-2</v>
      </c>
    </row>
    <row spans="1:5" r="9">
      <c t="s" s="4" r="A9">
        <v>59</v>
      </c>
      <c t="n" s="6" r="B9">
        <v>1</v>
      </c>
      <c t="n" s="6" r="C9">
        <v>-2</v>
      </c>
      <c t="n" s="6" r="D9">
        <v>2</v>
      </c>
      <c t="n" s="6" r="E9">
        <v>-4</v>
      </c>
    </row>
    <row spans="1:5" r="10">
      <c t="s" s="4" r="A10">
        <v>60</v>
      </c>
      <c t="n" s="6" r="B10">
        <v>4</v>
      </c>
      <c t="n" s="6" r="C10">
        <v>2</v>
      </c>
      <c t="n" s="6" r="D10">
        <v>23</v>
      </c>
      <c t="n" s="6" r="E10">
        <v>-18</v>
      </c>
    </row>
    <row spans="1:5" r="11">
      <c t="s" s="4" r="A11">
        <v>61</v>
      </c>
      <c t="n" s="7" r="B11">
        <v>251</v>
      </c>
      <c t="n" s="7" r="C11">
        <v>242</v>
      </c>
      <c t="n" s="7" r="D11">
        <v>489</v>
      </c>
      <c t="n" s="7" r="E11">
        <v>4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4</v>
      </c>
      <c t="s" s="2" r="B1">
        <v>25</v>
      </c>
      <c t="s" s="2" r="D1">
        <v>1</v>
      </c>
    </row>
    <row spans="1:6" r="2">
      <c t="s" s="2" r="B2">
        <v>2</v>
      </c>
      <c t="s" s="2" r="C2">
        <v>26</v>
      </c>
      <c t="s" s="2" r="D2">
        <v>2</v>
      </c>
      <c t="s" s="2" r="E2">
        <v>26</v>
      </c>
      <c t="s" s="2" r="F2">
        <v>63</v>
      </c>
    </row>
    <row spans="1:6" r="3">
      <c t="s" s="3" r="A3">
        <v>225</v>
      </c>
    </row>
    <row spans="1:6" r="4">
      <c t="s" s="4" r="A4">
        <v>226</v>
      </c>
      <c t="n" s="7" r="B4">
        <v>31</v>
      </c>
      <c t="n" s="7" r="C4">
        <v>30</v>
      </c>
      <c t="n" s="7" r="D4">
        <v>59</v>
      </c>
      <c t="n" s="7" r="E4">
        <v>55</v>
      </c>
    </row>
    <row spans="1:6" r="5">
      <c t="s" s="4" r="A5">
        <v>227</v>
      </c>
      <c t="n" s="7" r="B5">
        <v>213</v>
      </c>
      <c t="n" s="7" r="D5">
        <v>213</v>
      </c>
      <c t="n" s="7" r="F5">
        <v>116</v>
      </c>
    </row>
    <row spans="1:6" r="6">
      <c t="s" s="4" r="A6">
        <v>228</v>
      </c>
      <c t="n" s="6" r="B6">
        <v>23</v>
      </c>
      <c t="n" s="6" r="D6">
        <v>23</v>
      </c>
    </row>
    <row spans="1:6" r="7">
      <c t="s" s="4" r="A7">
        <v>229</v>
      </c>
    </row>
    <row spans="1:6" r="8">
      <c t="s" s="3" r="A8">
        <v>225</v>
      </c>
    </row>
    <row spans="1:6" r="9">
      <c t="s" s="4" r="A9">
        <v>230</v>
      </c>
      <c t="n" s="7" r="D9">
        <v>63</v>
      </c>
    </row>
    <row spans="1:6" r="10">
      <c t="s" s="4" r="A10">
        <v>231</v>
      </c>
    </row>
    <row spans="1:6" r="11">
      <c t="s" s="3" r="A11">
        <v>225</v>
      </c>
    </row>
    <row spans="1:6" r="12">
      <c t="s" s="4" r="A12">
        <v>232</v>
      </c>
      <c t="n" s="10" r="D12">
        <v>1.6</v>
      </c>
    </row>
    <row spans="1:6" r="13">
      <c t="s" s="4" r="A13">
        <v>233</v>
      </c>
      <c t="s" s="4" r="D13">
        <v>234</v>
      </c>
    </row>
    <row spans="1:6" r="14">
      <c t="s" s="4" r="A14">
        <v>235</v>
      </c>
      <c t="s" s="4" r="D14">
        <v>236</v>
      </c>
    </row>
    <row spans="1:6" r="15">
      <c t="s" s="4" r="A15">
        <v>237</v>
      </c>
      <c t="s" s="4" r="D15">
        <v>238</v>
      </c>
    </row>
    <row spans="1:6" r="16">
      <c t="s" s="4" r="A16">
        <v>239</v>
      </c>
    </row>
    <row spans="1:6" r="17">
      <c t="s" s="3" r="A17">
        <v>225</v>
      </c>
    </row>
    <row spans="1:6" r="18">
      <c t="s" s="4" r="A18">
        <v>232</v>
      </c>
      <c t="n" s="10" r="D18">
        <v>0.4</v>
      </c>
    </row>
    <row spans="1:6" r="19">
      <c t="s" s="4" r="A19">
        <v>233</v>
      </c>
      <c t="s" s="4" r="D19">
        <v>234</v>
      </c>
    </row>
    <row spans="1:6" r="20">
      <c t="s" s="4" r="A20">
        <v>235</v>
      </c>
      <c t="s" s="4" r="D20">
        <v>236</v>
      </c>
    </row>
    <row spans="1:6" r="21">
      <c t="s" s="4" r="A21">
        <v>240</v>
      </c>
      <c t="s" s="4" r="D21">
        <v>241</v>
      </c>
    </row>
    <row spans="1:6" r="22">
      <c t="s" s="4" r="A22">
        <v>230</v>
      </c>
      <c t="n" s="7" r="D22">
        <v>24</v>
      </c>
    </row>
    <row spans="1:6" r="23">
      <c t="s" s="4" r="A23">
        <v>242</v>
      </c>
      <c t="n" s="7" r="D23">
        <v>67</v>
      </c>
    </row>
    <row spans="1:6" r="24">
      <c t="s" s="4" r="A24">
        <v>243</v>
      </c>
    </row>
    <row spans="1:6" r="25">
      <c t="s" s="3" r="A25">
        <v>225</v>
      </c>
    </row>
    <row spans="1:6" r="26">
      <c t="s" s="4" r="A26">
        <v>232</v>
      </c>
      <c t="n" s="10" r="D26">
        <v>0.2</v>
      </c>
    </row>
    <row spans="1:6" r="27">
      <c t="s" s="4" r="A27">
        <v>233</v>
      </c>
      <c t="s" s="4" r="D27">
        <v>244</v>
      </c>
    </row>
    <row spans="1:6" r="28">
      <c t="s" s="4" r="A28">
        <v>245</v>
      </c>
    </row>
    <row spans="1:6" r="29">
      <c t="s" s="3" r="A29">
        <v>225</v>
      </c>
    </row>
    <row spans="1:6" r="30">
      <c t="s" s="4" r="A30">
        <v>232</v>
      </c>
      <c t="n" s="10" r="D30">
        <v>0.6</v>
      </c>
    </row>
    <row spans="1:6" r="31">
      <c t="s" s="4" r="A31">
        <v>233</v>
      </c>
      <c t="s" s="4" r="D31">
        <v>2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row>
    <row spans="1:2" r="7">
      <c t="s" s="3" r="A7">
        <v>247</v>
      </c>
    </row>
    <row spans="1:2" r="8">
      <c t="s" s="4" r="A8">
        <v>253</v>
      </c>
      <c t="s" s="4" r="B8">
        <v>254</v>
      </c>
    </row>
    <row spans="1:2" r="9">
      <c t="s" s="4" r="A9">
        <v>255</v>
      </c>
      <c t="s" s="4" r="B9">
        <v>256</v>
      </c>
    </row>
    <row spans="1:2" r="10">
      <c t="s" s="4" r="A10">
        <v>257</v>
      </c>
    </row>
    <row spans="1:2" r="11">
      <c t="s" s="3" r="A11">
        <v>247</v>
      </c>
    </row>
    <row spans="1:2" r="12">
      <c t="s" s="4" r="A12">
        <v>253</v>
      </c>
      <c t="s" s="4" r="B12">
        <v>258</v>
      </c>
    </row>
    <row spans="1:2" r="13">
      <c t="s" s="4" r="A13">
        <v>255</v>
      </c>
      <c t="s" s="4" r="B13">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25</v>
      </c>
      <c t="s" s="2" r="D1">
        <v>1</v>
      </c>
    </row>
    <row spans="1:5" r="2">
      <c t="s" s="2" r="B2">
        <v>2</v>
      </c>
      <c t="s" s="2" r="C2">
        <v>26</v>
      </c>
      <c t="s" s="2" r="D2">
        <v>2</v>
      </c>
      <c t="s" s="2" r="E2">
        <v>26</v>
      </c>
    </row>
    <row spans="1:5" r="3">
      <c t="s" s="3" r="A3">
        <v>138</v>
      </c>
    </row>
    <row spans="1:5" r="4">
      <c t="s" s="4" r="A4">
        <v>260</v>
      </c>
      <c t="s" s="4" r="B4">
        <v>261</v>
      </c>
      <c t="s" s="4" r="C4">
        <v>262</v>
      </c>
      <c t="s" s="4" r="D4">
        <v>263</v>
      </c>
      <c t="s" s="4" r="E4">
        <v>262</v>
      </c>
    </row>
    <row spans="1:5" r="5">
      <c t="s" s="3" r="A5">
        <v>264</v>
      </c>
    </row>
    <row spans="1:5" r="6">
      <c t="s" s="4" r="A6">
        <v>265</v>
      </c>
      <c t="n" s="7" r="B6">
        <v>32</v>
      </c>
      <c t="n" s="7" r="D6">
        <v>32</v>
      </c>
    </row>
    <row spans="1:5" r="7">
      <c t="s" s="4" r="A7">
        <v>266</v>
      </c>
      <c t="n" s="6" r="D7">
        <v>8</v>
      </c>
    </row>
    <row spans="1:5" r="8">
      <c t="s" s="4" r="A8">
        <v>267</v>
      </c>
      <c t="n" s="6" r="D8">
        <v>4</v>
      </c>
    </row>
    <row spans="1:5" r="9">
      <c t="s" s="4" r="A9">
        <v>268</v>
      </c>
      <c t="n" s="6" r="D9">
        <v>4</v>
      </c>
    </row>
    <row spans="1:5" r="10">
      <c t="s" s="4" r="A10">
        <v>269</v>
      </c>
      <c t="n" s="6" r="B10">
        <v>22</v>
      </c>
      <c t="n" s="6" r="D10">
        <v>22</v>
      </c>
    </row>
    <row spans="1:5" r="11">
      <c t="s" s="4" r="A11">
        <v>270</v>
      </c>
      <c t="n" s="7" r="D11">
        <v>128</v>
      </c>
      <c t="n" s="7" r="E11">
        <v>90</v>
      </c>
    </row>
    <row spans="1:5" r="12">
      <c t="s" s="4" r="A12">
        <v>271</v>
      </c>
    </row>
    <row spans="1:5" r="13">
      <c t="s" s="3" r="A13">
        <v>264</v>
      </c>
    </row>
    <row spans="1:5" r="14">
      <c t="s" s="4" r="A14">
        <v>272</v>
      </c>
      <c t="n" s="7" r="B14">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t="s" s="1" r="A1">
        <v>273</v>
      </c>
      <c t="s" s="2" r="B1">
        <v>1</v>
      </c>
      <c t="n" r="C1"/>
    </row>
    <row spans="1:6" r="2">
      <c t="s" s="2" r="B2">
        <v>274</v>
      </c>
      <c t="s" s="2" r="C2">
        <v>275</v>
      </c>
      <c t="s" s="2" r="D2">
        <v>276</v>
      </c>
      <c t="s" s="2" r="E2">
        <v>277</v>
      </c>
      <c t="s" s="2" r="F2">
        <v>278</v>
      </c>
    </row>
    <row spans="1:6" r="3">
      <c t="s" s="4" r="A3">
        <v>279</v>
      </c>
    </row>
    <row spans="1:6" r="4">
      <c t="s" s="3" r="A4">
        <v>280</v>
      </c>
    </row>
    <row spans="1:6" r="5">
      <c t="s" s="4" r="A5">
        <v>281</v>
      </c>
      <c t="n" s="7" r="C5">
        <v>217</v>
      </c>
    </row>
    <row spans="1:6" r="6">
      <c t="s" s="4" r="A6">
        <v>282</v>
      </c>
      <c t="n" s="6" r="C6">
        <v>58</v>
      </c>
    </row>
    <row spans="1:6" r="7">
      <c t="s" s="4" r="A7">
        <v>283</v>
      </c>
    </row>
    <row spans="1:6" r="8">
      <c t="s" s="3" r="A8">
        <v>280</v>
      </c>
    </row>
    <row spans="1:6" r="9">
      <c t="s" s="4" r="A9">
        <v>281</v>
      </c>
      <c t="n" s="6" r="C9">
        <v>113</v>
      </c>
    </row>
    <row spans="1:6" r="10">
      <c t="s" s="4" r="A10">
        <v>282</v>
      </c>
      <c t="n" s="6" r="C10">
        <v>21</v>
      </c>
    </row>
    <row spans="1:6" r="11">
      <c t="s" s="4" r="A11">
        <v>284</v>
      </c>
    </row>
    <row spans="1:6" r="12">
      <c t="s" s="3" r="A12">
        <v>280</v>
      </c>
    </row>
    <row spans="1:6" r="13">
      <c t="s" s="4" r="A13">
        <v>285</v>
      </c>
      <c t="s" s="4" r="B13">
        <v>286</v>
      </c>
    </row>
    <row spans="1:6" r="14">
      <c t="s" s="4" r="A14">
        <v>287</v>
      </c>
      <c t="s" s="4" r="B14">
        <v>244</v>
      </c>
    </row>
    <row spans="1:6" r="15">
      <c t="s" s="4" r="A15">
        <v>288</v>
      </c>
    </row>
    <row spans="1:6" r="16">
      <c t="s" s="3" r="A16">
        <v>280</v>
      </c>
    </row>
    <row spans="1:6" r="17">
      <c t="s" s="4" r="A17">
        <v>281</v>
      </c>
      <c t="n" s="6" r="C17">
        <v>96</v>
      </c>
    </row>
    <row spans="1:6" r="18">
      <c t="s" s="4" r="A18">
        <v>282</v>
      </c>
      <c t="n" s="6" r="C18">
        <v>36</v>
      </c>
    </row>
    <row spans="1:6" r="19">
      <c t="s" s="4" r="A19">
        <v>289</v>
      </c>
    </row>
    <row spans="1:6" r="20">
      <c t="s" s="3" r="A20">
        <v>280</v>
      </c>
    </row>
    <row spans="1:6" r="21">
      <c t="s" s="4" r="A21">
        <v>281</v>
      </c>
      <c t="n" s="6" r="C21">
        <v>8</v>
      </c>
    </row>
    <row spans="1:6" r="22">
      <c t="s" s="4" r="A22">
        <v>282</v>
      </c>
      <c t="n" s="6" r="C22">
        <v>1</v>
      </c>
    </row>
    <row spans="1:6" r="23">
      <c t="s" s="4" r="A23">
        <v>290</v>
      </c>
    </row>
    <row spans="1:6" r="24">
      <c t="s" s="3" r="A24">
        <v>280</v>
      </c>
    </row>
    <row spans="1:6" r="25">
      <c t="s" s="4" r="A25">
        <v>281</v>
      </c>
      <c t="n" s="6" r="C25">
        <v>11</v>
      </c>
    </row>
    <row spans="1:6" r="26">
      <c t="s" s="4" r="A26">
        <v>291</v>
      </c>
    </row>
    <row spans="1:6" r="27">
      <c t="s" s="3" r="A27">
        <v>280</v>
      </c>
    </row>
    <row spans="1:6" r="28">
      <c t="s" s="4" r="A28">
        <v>281</v>
      </c>
      <c t="n" s="6" r="C28">
        <v>315</v>
      </c>
    </row>
    <row spans="1:6" r="29">
      <c t="s" s="4" r="A29">
        <v>292</v>
      </c>
    </row>
    <row spans="1:6" r="30">
      <c t="s" s="3" r="A30">
        <v>280</v>
      </c>
    </row>
    <row spans="1:6" r="31">
      <c t="s" s="4" r="A31">
        <v>281</v>
      </c>
      <c t="n" s="6" r="C31">
        <v>44</v>
      </c>
    </row>
    <row spans="1:6" r="32">
      <c t="s" s="4" r="A32">
        <v>293</v>
      </c>
    </row>
    <row spans="1:6" r="33">
      <c t="s" s="3" r="A33">
        <v>280</v>
      </c>
    </row>
    <row spans="1:6" r="34">
      <c t="s" s="4" r="A34">
        <v>281</v>
      </c>
      <c t="n" s="6" r="C34">
        <v>1</v>
      </c>
    </row>
    <row spans="1:6" r="35">
      <c t="s" s="4" r="A35">
        <v>294</v>
      </c>
    </row>
    <row spans="1:6" r="36">
      <c t="s" s="3" r="A36">
        <v>280</v>
      </c>
    </row>
    <row spans="1:6" r="37">
      <c t="s" s="4" r="A37">
        <v>281</v>
      </c>
      <c t="n" s="6" r="C37">
        <v>53</v>
      </c>
    </row>
    <row spans="1:6" r="38">
      <c t="s" s="4" r="A38">
        <v>295</v>
      </c>
    </row>
    <row spans="1:6" r="39">
      <c t="s" s="3" r="A39">
        <v>280</v>
      </c>
    </row>
    <row spans="1:6" r="40">
      <c t="s" s="4" r="A40">
        <v>281</v>
      </c>
      <c t="n" s="11" r="B40">
        <v>6</v>
      </c>
      <c t="n" s="6" r="C40">
        <v>4</v>
      </c>
    </row>
    <row spans="1:6" r="41">
      <c t="s" s="4" r="A41">
        <v>296</v>
      </c>
      <c t="n" s="6" r="C41">
        <v>1</v>
      </c>
    </row>
    <row spans="1:6" r="42">
      <c t="s" s="4" r="A42">
        <v>297</v>
      </c>
    </row>
    <row spans="1:6" r="43">
      <c t="s" s="3" r="A43">
        <v>280</v>
      </c>
    </row>
    <row spans="1:6" r="44">
      <c t="s" s="4" r="A44">
        <v>296</v>
      </c>
      <c t="n" s="6" r="C44">
        <v>3</v>
      </c>
    </row>
    <row spans="1:6" r="45">
      <c t="s" s="4" r="A45">
        <v>298</v>
      </c>
    </row>
    <row spans="1:6" r="46">
      <c t="s" s="3" r="A46">
        <v>280</v>
      </c>
    </row>
    <row spans="1:6" r="47">
      <c t="s" s="4" r="A47">
        <v>281</v>
      </c>
      <c t="n" s="6" r="C47">
        <v>15</v>
      </c>
    </row>
    <row spans="1:6" r="48">
      <c t="s" s="4" r="A48">
        <v>299</v>
      </c>
    </row>
    <row spans="1:6" r="49">
      <c t="s" s="3" r="A49">
        <v>280</v>
      </c>
    </row>
    <row spans="1:6" r="50">
      <c t="s" s="4" r="A50">
        <v>281</v>
      </c>
      <c t="n" s="6" r="C50">
        <v>3</v>
      </c>
    </row>
    <row spans="1:6" r="51">
      <c t="s" s="4" r="A51">
        <v>300</v>
      </c>
    </row>
    <row spans="1:6" r="52">
      <c t="s" s="3" r="A52">
        <v>280</v>
      </c>
    </row>
    <row spans="1:6" r="53">
      <c t="s" s="4" r="A53">
        <v>281</v>
      </c>
      <c t="n" s="6" r="C53">
        <v>12</v>
      </c>
    </row>
    <row spans="1:6" r="54">
      <c t="s" s="4" r="A54">
        <v>301</v>
      </c>
    </row>
    <row spans="1:6" r="55">
      <c t="s" s="3" r="A55">
        <v>280</v>
      </c>
    </row>
    <row spans="1:6" r="56">
      <c t="s" s="4" r="A56">
        <v>281</v>
      </c>
      <c t="n" s="6" r="C56">
        <v>38</v>
      </c>
    </row>
    <row spans="1:6" r="57">
      <c t="s" s="4" r="A57">
        <v>302</v>
      </c>
      <c t="n" s="7" r="E57">
        <v>1</v>
      </c>
    </row>
    <row spans="1:6" r="58">
      <c t="s" s="4" r="A58">
        <v>303</v>
      </c>
      <c t="n" s="6" r="E58">
        <v>1</v>
      </c>
    </row>
    <row spans="1:6" r="59">
      <c t="s" s="4" r="A59">
        <v>304</v>
      </c>
    </row>
    <row spans="1:6" r="60">
      <c t="s" s="3" r="A60">
        <v>280</v>
      </c>
    </row>
    <row spans="1:6" r="61">
      <c t="s" s="4" r="A61">
        <v>305</v>
      </c>
      <c t="n" s="7" r="E61">
        <v>85</v>
      </c>
    </row>
    <row spans="1:6" r="62">
      <c t="s" s="4" r="A62">
        <v>306</v>
      </c>
      <c t="n" s="6" r="C62">
        <v>49</v>
      </c>
    </row>
    <row spans="1:6" r="63">
      <c t="s" s="4" r="A63">
        <v>307</v>
      </c>
    </row>
    <row spans="1:6" r="64">
      <c t="s" s="3" r="A64">
        <v>280</v>
      </c>
    </row>
    <row spans="1:6" r="65">
      <c t="s" s="4" r="A65">
        <v>302</v>
      </c>
      <c t="n" s="6" r="C65">
        <v>2</v>
      </c>
      <c t="n" s="12" r="D65">
        <v>2</v>
      </c>
      <c t="n" s="12" r="F65">
        <v>35</v>
      </c>
    </row>
    <row spans="1:6" r="66">
      <c t="s" s="4" r="A66">
        <v>308</v>
      </c>
      <c t="n" s="6" r="C66">
        <v>4</v>
      </c>
    </row>
    <row spans="1:6" r="67">
      <c t="s" s="4" r="A67">
        <v>309</v>
      </c>
      <c t="n" s="6" r="C67">
        <v>17</v>
      </c>
    </row>
    <row spans="1:6" r="68">
      <c t="s" s="4" r="A68">
        <v>310</v>
      </c>
    </row>
    <row spans="1:6" r="69">
      <c t="s" s="3" r="A69">
        <v>280</v>
      </c>
    </row>
    <row spans="1:6" r="70">
      <c t="s" s="4" r="A70">
        <v>281</v>
      </c>
      <c t="n" s="6" r="C70">
        <v>6</v>
      </c>
    </row>
    <row spans="1:6" r="71">
      <c t="s" s="4" r="A71">
        <v>311</v>
      </c>
    </row>
    <row spans="1:6" r="72">
      <c t="s" s="3" r="A72">
        <v>280</v>
      </c>
    </row>
    <row spans="1:6" r="73">
      <c t="s" s="4" r="A73">
        <v>282</v>
      </c>
      <c t="n" s="7" r="C73">
        <v>58</v>
      </c>
    </row>
    <row spans="1:6" r="74">
      <c t="s" s="4" r="A74">
        <v>252</v>
      </c>
    </row>
    <row spans="1:6" r="75">
      <c t="s" s="3" r="A75">
        <v>280</v>
      </c>
    </row>
    <row spans="1:6" r="76">
      <c t="s" s="4" r="A76">
        <v>312</v>
      </c>
      <c t="s" s="4" r="B76">
        <v>234</v>
      </c>
    </row>
    <row spans="1:6" r="77">
      <c t="s" s="4" r="A77">
        <v>257</v>
      </c>
    </row>
    <row spans="1:6" r="78">
      <c t="s" s="3" r="A78">
        <v>280</v>
      </c>
    </row>
    <row spans="1:6" r="79">
      <c t="s" s="4" r="A79">
        <v>312</v>
      </c>
      <c t="s" s="4" r="B79">
        <v>2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13</v>
      </c>
      <c t="s" s="2" r="B1">
        <v>1</v>
      </c>
    </row>
    <row spans="1:3" r="2">
      <c t="s" s="2" r="B2">
        <v>314</v>
      </c>
      <c t="s" s="2" r="C2">
        <v>315</v>
      </c>
    </row>
    <row spans="1:3" r="3">
      <c t="s" s="4" r="A3">
        <v>316</v>
      </c>
    </row>
    <row spans="1:3" r="4">
      <c t="s" s="3" r="A4">
        <v>280</v>
      </c>
    </row>
    <row spans="1:3" r="5">
      <c t="s" s="4" r="A5">
        <v>317</v>
      </c>
      <c t="n" s="6" r="B5">
        <v>2</v>
      </c>
      <c t="n" s="6" r="C5">
        <v>2</v>
      </c>
    </row>
    <row spans="1:3" r="6">
      <c t="s" s="4" r="A6">
        <v>318</v>
      </c>
      <c t="s" s="4" r="B6">
        <v>319</v>
      </c>
    </row>
    <row spans="1:3" r="7">
      <c t="s" s="4" r="A7">
        <v>320</v>
      </c>
      <c t="n" s="7" r="B7">
        <v>20</v>
      </c>
      <c t="n" s="12" r="C7">
        <v>15</v>
      </c>
    </row>
    <row spans="1:3" r="8">
      <c t="s" s="4" r="A8">
        <v>321</v>
      </c>
      <c t="n" s="6" r="B8">
        <v>13</v>
      </c>
      <c t="n" s="12" r="C8">
        <v>11</v>
      </c>
    </row>
    <row spans="1:3" r="9">
      <c t="s" s="4" r="A9">
        <v>322</v>
      </c>
    </row>
    <row spans="1:3" r="10">
      <c t="s" s="3" r="A10">
        <v>280</v>
      </c>
    </row>
    <row spans="1:3" r="11">
      <c t="s" s="4" r="A11">
        <v>323</v>
      </c>
      <c t="n" s="6" r="B11">
        <v>3</v>
      </c>
    </row>
    <row spans="1:3" r="12">
      <c t="s" s="4" r="A12">
        <v>324</v>
      </c>
    </row>
    <row spans="1:3" r="13">
      <c t="s" s="3" r="A13">
        <v>280</v>
      </c>
    </row>
    <row spans="1:3" r="14">
      <c t="s" s="4" r="A14">
        <v>325</v>
      </c>
      <c t="n" s="6" r="B14">
        <v>52</v>
      </c>
    </row>
    <row spans="1:3" r="15">
      <c t="s" s="4" r="A15">
        <v>326</v>
      </c>
      <c t="n" s="6" r="B15">
        <v>5</v>
      </c>
    </row>
    <row spans="1:3" r="16">
      <c t="s" s="4" r="A16">
        <v>327</v>
      </c>
      <c t="n" s="6" r="B16">
        <v>38</v>
      </c>
    </row>
    <row spans="1:3" r="17">
      <c t="s" s="4" r="A17">
        <v>328</v>
      </c>
      <c t="n" s="6" r="B17">
        <v>9</v>
      </c>
    </row>
    <row spans="1:3" r="18">
      <c t="s" s="4" r="A18">
        <v>329</v>
      </c>
    </row>
    <row spans="1:3" r="19">
      <c t="s" s="3" r="A19">
        <v>280</v>
      </c>
    </row>
    <row spans="1:3" r="20">
      <c t="s" s="4" r="A20">
        <v>330</v>
      </c>
      <c t="n" s="6" r="B20">
        <v>120</v>
      </c>
    </row>
    <row spans="1:3" r="21">
      <c t="s" s="4" r="A21">
        <v>331</v>
      </c>
      <c t="n" s="6" r="B21">
        <v>54</v>
      </c>
    </row>
    <row spans="1:3" r="22">
      <c t="s" s="4" r="A22">
        <v>332</v>
      </c>
      <c t="n" s="6" r="B22">
        <v>51</v>
      </c>
    </row>
    <row spans="1:3" r="23">
      <c t="s" s="4" r="A23">
        <v>333</v>
      </c>
      <c t="n" s="6" r="B23">
        <v>11</v>
      </c>
    </row>
    <row spans="1:3" r="24">
      <c t="s" s="4" r="A24">
        <v>334</v>
      </c>
      <c t="n" s="6" r="B24">
        <v>4</v>
      </c>
    </row>
    <row spans="1:3" r="25">
      <c t="s" s="4" r="A25">
        <v>335</v>
      </c>
    </row>
    <row spans="1:3" r="26">
      <c t="s" s="3" r="A26">
        <v>280</v>
      </c>
    </row>
    <row spans="1:3" r="27">
      <c t="s" s="4" r="A27">
        <v>336</v>
      </c>
      <c t="n" s="6" r="B27">
        <v>40</v>
      </c>
    </row>
    <row spans="1:3" r="28">
      <c t="s" s="4" r="A28">
        <v>337</v>
      </c>
    </row>
    <row spans="1:3" r="29">
      <c t="s" s="3" r="A29">
        <v>280</v>
      </c>
    </row>
    <row spans="1:3" r="30">
      <c t="s" s="4" r="A30">
        <v>338</v>
      </c>
      <c t="n" s="6" r="B30">
        <v>1</v>
      </c>
    </row>
    <row spans="1:3" r="31">
      <c t="s" s="4" r="A31">
        <v>336</v>
      </c>
      <c t="n" s="6" r="B31">
        <v>7</v>
      </c>
    </row>
    <row spans="1:3" r="32">
      <c t="s" s="4" r="A32">
        <v>339</v>
      </c>
    </row>
    <row spans="1:3" r="33">
      <c t="s" s="3" r="A33">
        <v>280</v>
      </c>
    </row>
    <row spans="1:3" r="34">
      <c t="s" s="4" r="A34">
        <v>340</v>
      </c>
      <c t="n" s="6" r="B34">
        <v>8</v>
      </c>
    </row>
    <row spans="1:3" r="35">
      <c t="s" s="4" r="A35">
        <v>341</v>
      </c>
    </row>
    <row spans="1:3" r="36">
      <c t="s" s="3" r="A36">
        <v>280</v>
      </c>
    </row>
    <row spans="1:3" r="37">
      <c t="s" s="4" r="A37">
        <v>338</v>
      </c>
      <c t="n" s="6" r="B37">
        <v>2</v>
      </c>
    </row>
    <row spans="1:3" r="38">
      <c t="s" s="4" r="A38">
        <v>336</v>
      </c>
      <c t="n" s="6" r="B38">
        <v>20</v>
      </c>
    </row>
    <row spans="1:3" r="39">
      <c t="s" s="4" r="A39">
        <v>342</v>
      </c>
    </row>
    <row spans="1:3" r="40">
      <c t="s" s="3" r="A40">
        <v>280</v>
      </c>
    </row>
    <row spans="1:3" r="41">
      <c t="s" s="4" r="A41">
        <v>340</v>
      </c>
      <c t="n" s="7" r="B41">
        <v>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t="s" s="1" r="A1">
        <v>343</v>
      </c>
      <c t="s" s="2" r="B1">
        <v>275</v>
      </c>
    </row>
    <row spans="1:2" r="2">
      <c t="s" s="3" r="A2">
        <v>280</v>
      </c>
    </row>
    <row spans="1:2" r="3">
      <c t="s" s="4" r="A3">
        <v>344</v>
      </c>
      <c t="n" s="7" r="B3">
        <v>160</v>
      </c>
    </row>
    <row spans="1:2" r="4">
      <c t="s" s="4" r="A4">
        <v>345</v>
      </c>
    </row>
    <row spans="1:2" r="5">
      <c t="s" s="3" r="A5">
        <v>280</v>
      </c>
    </row>
    <row spans="1:2" r="6">
      <c t="s" s="4" r="A6">
        <v>346</v>
      </c>
      <c t="n" s="7" r="B6">
        <v>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9"/>
  </cols>
  <sheetData>
    <row spans="1:2" r="1">
      <c t="s" s="1" r="A1">
        <v>347</v>
      </c>
      <c t="s" s="2" r="B1">
        <v>348</v>
      </c>
    </row>
    <row spans="1:2" r="2">
      <c t="s" s="4" r="A2">
        <v>349</v>
      </c>
    </row>
    <row spans="1:2" r="3">
      <c t="s" s="3" r="A3">
        <v>350</v>
      </c>
    </row>
    <row spans="1:2" r="4">
      <c t="s" s="4" r="A4">
        <v>351</v>
      </c>
      <c t="n" s="6" r="B4">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63</v>
      </c>
    </row>
    <row spans="1:3" r="2">
      <c t="s" s="3" r="A2">
        <v>353</v>
      </c>
    </row>
    <row spans="1:3" r="3">
      <c t="s" s="4" r="A3">
        <v>354</v>
      </c>
      <c t="n" s="7" r="B3">
        <v>0</v>
      </c>
      <c t="n" s="7" r="C3">
        <v>0</v>
      </c>
    </row>
    <row spans="1:3" r="4">
      <c t="s" s="4" r="A4">
        <v>68</v>
      </c>
      <c t="n" s="6" r="B4">
        <v>108000000</v>
      </c>
      <c t="n" s="6" r="C4">
        <v>113000000</v>
      </c>
    </row>
    <row spans="1:3" r="5">
      <c t="s" s="4" r="A5">
        <v>355</v>
      </c>
      <c t="n" s="6" r="B5">
        <v>4360000000</v>
      </c>
      <c t="n" s="6" r="C5">
        <v>4107000000</v>
      </c>
    </row>
    <row spans="1:3" r="6">
      <c t="s" s="4" r="A6">
        <v>356</v>
      </c>
      <c t="n" s="6" r="B6">
        <v>-303000000</v>
      </c>
      <c t="n" s="6" r="C6">
        <v>-300000000</v>
      </c>
    </row>
    <row spans="1:3" r="7">
      <c t="s" s="4" r="A7">
        <v>357</v>
      </c>
      <c t="n" s="6" r="B7">
        <v>4057000000</v>
      </c>
      <c t="n" s="6" r="C7">
        <v>3807000000</v>
      </c>
    </row>
    <row spans="1:3" r="8">
      <c t="s" s="4" r="A8">
        <v>358</v>
      </c>
    </row>
    <row spans="1:3" r="9">
      <c t="s" s="3" r="A9">
        <v>353</v>
      </c>
    </row>
    <row spans="1:3" r="10">
      <c t="s" s="4" r="A10">
        <v>359</v>
      </c>
      <c t="n" s="6" r="B10">
        <v>0</v>
      </c>
      <c t="n" s="6" r="C10">
        <v>289000000</v>
      </c>
    </row>
    <row spans="1:3" r="11">
      <c t="s" s="4" r="A11">
        <v>360</v>
      </c>
    </row>
    <row spans="1:3" r="12">
      <c t="s" s="3" r="A12">
        <v>353</v>
      </c>
    </row>
    <row spans="1:3" r="13">
      <c t="s" s="4" r="A13">
        <v>359</v>
      </c>
      <c t="n" s="6" r="B13">
        <v>293000000</v>
      </c>
      <c t="n" s="6" r="C13">
        <v>293000000</v>
      </c>
    </row>
    <row spans="1:3" r="14">
      <c t="s" s="4" r="A14">
        <v>361</v>
      </c>
    </row>
    <row spans="1:3" r="15">
      <c t="s" s="3" r="A15">
        <v>353</v>
      </c>
    </row>
    <row spans="1:3" r="16">
      <c t="s" s="4" r="A16">
        <v>359</v>
      </c>
      <c t="n" s="6" r="B16">
        <v>596000000</v>
      </c>
      <c t="n" s="6" r="C16">
        <v>595000000</v>
      </c>
    </row>
    <row spans="1:3" r="17">
      <c t="s" s="4" r="A17">
        <v>362</v>
      </c>
    </row>
    <row spans="1:3" r="18">
      <c t="s" s="3" r="A18">
        <v>353</v>
      </c>
    </row>
    <row spans="1:3" r="19">
      <c t="s" s="4" r="A19">
        <v>359</v>
      </c>
      <c t="n" s="6" r="B19">
        <v>348000000</v>
      </c>
      <c t="n" s="6" r="C19">
        <v>348000000</v>
      </c>
    </row>
    <row spans="1:3" r="20">
      <c t="s" s="4" r="A20">
        <v>363</v>
      </c>
    </row>
    <row spans="1:3" r="21">
      <c t="s" s="3" r="A21">
        <v>353</v>
      </c>
    </row>
    <row spans="1:3" r="22">
      <c t="s" s="4" r="A22">
        <v>359</v>
      </c>
      <c t="n" s="6" r="B22">
        <v>347000000</v>
      </c>
      <c t="n" s="6" r="C22">
        <v>347000000</v>
      </c>
    </row>
    <row spans="1:3" r="23">
      <c t="s" s="4" r="A23">
        <v>364</v>
      </c>
    </row>
    <row spans="1:3" r="24">
      <c t="s" s="3" r="A24">
        <v>353</v>
      </c>
    </row>
    <row spans="1:3" r="25">
      <c t="s" s="4" r="A25">
        <v>359</v>
      </c>
      <c t="n" s="6" r="B25">
        <v>395000000</v>
      </c>
      <c t="n" s="6" r="C25">
        <v>395000000</v>
      </c>
    </row>
    <row spans="1:3" r="26">
      <c t="s" s="4" r="A26">
        <v>365</v>
      </c>
    </row>
    <row spans="1:3" r="27">
      <c t="s" s="3" r="A27">
        <v>353</v>
      </c>
    </row>
    <row spans="1:3" r="28">
      <c t="s" s="4" r="A28">
        <v>359</v>
      </c>
      <c t="n" s="6" r="B28">
        <v>446000000</v>
      </c>
      <c t="n" s="6" r="C28">
        <v>446000000</v>
      </c>
    </row>
    <row spans="1:3" r="29">
      <c t="s" s="4" r="A29">
        <v>366</v>
      </c>
    </row>
    <row spans="1:3" r="30">
      <c t="s" s="3" r="A30">
        <v>353</v>
      </c>
    </row>
    <row spans="1:3" r="31">
      <c t="s" s="4" r="A31">
        <v>359</v>
      </c>
      <c t="n" s="6" r="B31">
        <v>344000000</v>
      </c>
      <c t="n" s="6" r="C31">
        <v>343000000</v>
      </c>
    </row>
    <row spans="1:3" r="32">
      <c t="s" s="4" r="A32">
        <v>367</v>
      </c>
    </row>
    <row spans="1:3" r="33">
      <c t="s" s="3" r="A33">
        <v>353</v>
      </c>
    </row>
    <row spans="1:3" r="34">
      <c t="s" s="4" r="A34">
        <v>359</v>
      </c>
      <c t="n" s="6" r="B34">
        <v>741000000</v>
      </c>
      <c t="n" s="6" r="C34">
        <v>0</v>
      </c>
    </row>
    <row spans="1:3" r="35">
      <c t="s" s="4" r="A35">
        <v>368</v>
      </c>
    </row>
    <row spans="1:3" r="36">
      <c t="s" s="3" r="A36">
        <v>353</v>
      </c>
    </row>
    <row spans="1:3" r="37">
      <c t="s" s="4" r="A37">
        <v>359</v>
      </c>
      <c t="n" s="7" r="B37">
        <v>742000000</v>
      </c>
      <c t="n" s="7" r="C37">
        <v>0</v>
      </c>
    </row>
    <row spans="1:3" r="38">
      <c t="s" s="4" r="A38">
        <v>369</v>
      </c>
    </row>
    <row spans="1:3" r="39">
      <c t="s" s="3" r="A39">
        <v>353</v>
      </c>
    </row>
    <row spans="1:3" r="40">
      <c t="s" s="4" r="A40">
        <v>370</v>
      </c>
      <c t="s" s="4" r="B40">
        <v>371</v>
      </c>
      <c t="s" s="4" r="C40">
        <v>371</v>
      </c>
    </row>
    <row spans="1:3" r="41">
      <c t="s" s="4" r="A41">
        <v>372</v>
      </c>
      <c t="n" s="7" r="B41">
        <v>289000000</v>
      </c>
      <c t="n" s="7" r="C41">
        <v>289000000</v>
      </c>
    </row>
    <row spans="1:3" r="42">
      <c t="s" s="4" r="A42">
        <v>373</v>
      </c>
      <c t="s" s="4" r="B42">
        <v>374</v>
      </c>
      <c t="s" s="4" r="C42">
        <v>374</v>
      </c>
    </row>
    <row spans="1:3" r="43">
      <c t="s" s="4" r="A43">
        <v>375</v>
      </c>
    </row>
    <row spans="1:3" r="44">
      <c t="s" s="3" r="A44">
        <v>353</v>
      </c>
    </row>
    <row spans="1:3" r="45">
      <c t="s" s="4" r="A45">
        <v>370</v>
      </c>
      <c t="s" s="4" r="B45">
        <v>376</v>
      </c>
      <c t="s" s="4" r="C45">
        <v>376</v>
      </c>
    </row>
    <row spans="1:3" r="46">
      <c t="s" s="4" r="A46">
        <v>372</v>
      </c>
      <c t="n" s="7" r="B46">
        <v>293000000</v>
      </c>
      <c t="n" s="7" r="C46">
        <v>293000000</v>
      </c>
    </row>
    <row spans="1:3" r="47">
      <c t="s" s="4" r="A47">
        <v>373</v>
      </c>
      <c t="s" s="4" r="B47">
        <v>377</v>
      </c>
      <c t="s" s="4" r="C47">
        <v>377</v>
      </c>
    </row>
    <row spans="1:3" r="48">
      <c t="s" s="4" r="A48">
        <v>378</v>
      </c>
    </row>
    <row spans="1:3" r="49">
      <c t="s" s="3" r="A49">
        <v>353</v>
      </c>
    </row>
    <row spans="1:3" r="50">
      <c t="s" s="4" r="A50">
        <v>370</v>
      </c>
      <c t="s" s="4" r="B50">
        <v>379</v>
      </c>
      <c t="s" s="4" r="C50">
        <v>379</v>
      </c>
    </row>
    <row spans="1:3" r="51">
      <c t="s" s="4" r="A51">
        <v>372</v>
      </c>
      <c t="n" s="7" r="B51">
        <v>600000000</v>
      </c>
      <c t="n" s="7" r="C51">
        <v>600000000</v>
      </c>
    </row>
    <row spans="1:3" r="52">
      <c t="s" s="4" r="A52">
        <v>373</v>
      </c>
      <c t="s" s="4" r="B52">
        <v>380</v>
      </c>
      <c t="s" s="4" r="C52">
        <v>380</v>
      </c>
    </row>
    <row spans="1:3" r="53">
      <c t="s" s="4" r="A53">
        <v>381</v>
      </c>
    </row>
    <row spans="1:3" r="54">
      <c t="s" s="3" r="A54">
        <v>353</v>
      </c>
    </row>
    <row spans="1:3" r="55">
      <c t="s" s="4" r="A55">
        <v>370</v>
      </c>
      <c t="s" s="4" r="B55">
        <v>382</v>
      </c>
      <c t="s" s="4" r="C55">
        <v>382</v>
      </c>
    </row>
    <row spans="1:3" r="56">
      <c t="s" s="4" r="A56">
        <v>372</v>
      </c>
      <c t="n" s="7" r="B56">
        <v>350000000</v>
      </c>
      <c t="n" s="7" r="C56">
        <v>350000000</v>
      </c>
    </row>
    <row spans="1:3" r="57">
      <c t="s" s="4" r="A57">
        <v>373</v>
      </c>
      <c t="s" s="4" r="B57">
        <v>383</v>
      </c>
      <c t="s" s="4" r="C57">
        <v>383</v>
      </c>
    </row>
    <row spans="1:3" r="58">
      <c t="s" s="4" r="A58">
        <v>384</v>
      </c>
    </row>
    <row spans="1:3" r="59">
      <c t="s" s="3" r="A59">
        <v>353</v>
      </c>
    </row>
    <row spans="1:3" r="60">
      <c t="s" s="4" r="A60">
        <v>370</v>
      </c>
      <c t="s" s="4" r="B60">
        <v>383</v>
      </c>
      <c t="s" s="4" r="C60">
        <v>383</v>
      </c>
    </row>
    <row spans="1:3" r="61">
      <c t="s" s="4" r="A61">
        <v>372</v>
      </c>
      <c t="n" s="7" r="B61">
        <v>350000000</v>
      </c>
      <c t="n" s="7" r="C61">
        <v>350000000</v>
      </c>
    </row>
    <row spans="1:3" r="62">
      <c t="s" s="4" r="A62">
        <v>373</v>
      </c>
      <c t="s" s="4" r="B62">
        <v>385</v>
      </c>
      <c t="s" s="4" r="C62">
        <v>385</v>
      </c>
    </row>
    <row spans="1:3" r="63">
      <c t="s" s="4" r="A63">
        <v>386</v>
      </c>
    </row>
    <row spans="1:3" r="64">
      <c t="s" s="3" r="A64">
        <v>353</v>
      </c>
    </row>
    <row spans="1:3" r="65">
      <c t="s" s="4" r="A65">
        <v>370</v>
      </c>
      <c t="s" s="4" r="B65">
        <v>387</v>
      </c>
      <c t="s" s="4" r="C65">
        <v>387</v>
      </c>
    </row>
    <row spans="1:3" r="66">
      <c t="s" s="4" r="A66">
        <v>372</v>
      </c>
      <c t="n" s="7" r="B66">
        <v>400000000</v>
      </c>
      <c t="n" s="7" r="C66">
        <v>400000000</v>
      </c>
    </row>
    <row spans="1:3" r="67">
      <c t="s" s="4" r="A67">
        <v>373</v>
      </c>
      <c t="s" s="4" r="B67">
        <v>383</v>
      </c>
      <c t="s" s="4" r="C67">
        <v>383</v>
      </c>
    </row>
    <row spans="1:3" r="68">
      <c t="s" s="4" r="A68">
        <v>388</v>
      </c>
    </row>
    <row spans="1:3" r="69">
      <c t="s" s="3" r="A69">
        <v>353</v>
      </c>
    </row>
    <row spans="1:3" r="70">
      <c t="s" s="4" r="A70">
        <v>370</v>
      </c>
      <c t="s" s="4" r="B70">
        <v>389</v>
      </c>
      <c t="s" s="4" r="C70">
        <v>389</v>
      </c>
    </row>
    <row spans="1:3" r="71">
      <c t="s" s="4" r="A71">
        <v>372</v>
      </c>
      <c t="n" s="7" r="B71">
        <v>450000000</v>
      </c>
      <c t="n" s="7" r="C71">
        <v>450000000</v>
      </c>
    </row>
    <row spans="1:3" r="72">
      <c t="s" s="4" r="A72">
        <v>373</v>
      </c>
      <c t="s" s="4" r="B72">
        <v>387</v>
      </c>
      <c t="s" s="4" r="C72">
        <v>387</v>
      </c>
    </row>
    <row spans="1:3" r="73">
      <c t="s" s="4" r="A73">
        <v>390</v>
      </c>
    </row>
    <row spans="1:3" r="74">
      <c t="s" s="3" r="A74">
        <v>353</v>
      </c>
    </row>
    <row spans="1:3" r="75">
      <c t="s" s="4" r="A75">
        <v>370</v>
      </c>
      <c t="s" s="4" r="B75">
        <v>391</v>
      </c>
      <c t="s" s="4" r="C75">
        <v>391</v>
      </c>
    </row>
    <row spans="1:3" r="76">
      <c t="s" s="4" r="A76">
        <v>372</v>
      </c>
      <c t="n" s="7" r="B76">
        <v>350000000</v>
      </c>
      <c t="n" s="7" r="C76">
        <v>350000000</v>
      </c>
    </row>
    <row spans="1:3" r="77">
      <c t="s" s="4" r="A77">
        <v>373</v>
      </c>
      <c t="s" s="4" r="B77">
        <v>392</v>
      </c>
      <c t="s" s="4" r="C77">
        <v>392</v>
      </c>
    </row>
    <row spans="1:3" r="78">
      <c t="s" s="4" r="A78">
        <v>393</v>
      </c>
    </row>
    <row spans="1:3" r="79">
      <c t="s" s="3" r="A79">
        <v>353</v>
      </c>
    </row>
    <row spans="1:3" r="80">
      <c t="s" s="4" r="A80">
        <v>370</v>
      </c>
      <c t="s" s="4" r="B80">
        <v>394</v>
      </c>
      <c t="s" s="4" r="C80">
        <v>394</v>
      </c>
    </row>
    <row spans="1:3" r="81">
      <c t="s" s="4" r="A81">
        <v>372</v>
      </c>
      <c t="n" s="7" r="B81">
        <v>750000000</v>
      </c>
      <c t="n" s="7" r="C81">
        <v>0</v>
      </c>
    </row>
    <row spans="1:3" r="82">
      <c t="s" s="4" r="A82">
        <v>373</v>
      </c>
      <c t="s" s="4" r="B82">
        <v>395</v>
      </c>
      <c t="s" s="4" r="C82">
        <v>395</v>
      </c>
    </row>
    <row spans="1:3" r="83">
      <c t="s" s="4" r="A83">
        <v>396</v>
      </c>
    </row>
    <row spans="1:3" r="84">
      <c t="s" s="3" r="A84">
        <v>353</v>
      </c>
    </row>
    <row spans="1:3" r="85">
      <c t="s" s="4" r="A85">
        <v>370</v>
      </c>
      <c t="s" s="4" r="B85">
        <v>397</v>
      </c>
      <c t="s" s="4" r="C85">
        <v>387</v>
      </c>
    </row>
    <row spans="1:3" r="86">
      <c t="s" s="4" r="A86">
        <v>372</v>
      </c>
      <c t="n" s="7" r="B86">
        <v>750000000</v>
      </c>
      <c t="n" s="7" r="C86">
        <v>0</v>
      </c>
    </row>
    <row spans="1:3" r="87">
      <c t="s" s="4" r="A87">
        <v>373</v>
      </c>
      <c t="s" s="4" r="B87">
        <v>382</v>
      </c>
      <c t="s" s="4" r="C87">
        <v>382</v>
      </c>
    </row>
    <row spans="1:3" r="88">
      <c t="s" s="4" r="A88">
        <v>398</v>
      </c>
    </row>
    <row spans="1:3" r="89">
      <c t="s" s="3" r="A89">
        <v>353</v>
      </c>
    </row>
    <row spans="1:3" r="90">
      <c t="s" s="4" r="A90">
        <v>399</v>
      </c>
      <c t="n" s="7" r="B90">
        <v>0</v>
      </c>
      <c t="n" s="7" r="C90">
        <v>938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400</v>
      </c>
      <c t="s" s="2" r="B1">
        <v>25</v>
      </c>
      <c t="s" s="2" r="C1">
        <v>1</v>
      </c>
    </row>
    <row spans="1:5" r="2">
      <c t="s" s="2" r="B2">
        <v>2</v>
      </c>
      <c t="s" s="2" r="C2">
        <v>2</v>
      </c>
      <c t="s" s="2" r="D2">
        <v>26</v>
      </c>
      <c t="s" s="2" r="E2">
        <v>63</v>
      </c>
    </row>
    <row spans="1:5" r="3">
      <c t="s" s="3" r="A3">
        <v>144</v>
      </c>
    </row>
    <row spans="1:5" r="4">
      <c t="s" s="4" r="A4">
        <v>401</v>
      </c>
      <c t="n" s="7" r="C4">
        <v>65000000</v>
      </c>
      <c t="n" s="7" r="D4">
        <v>54000000</v>
      </c>
    </row>
    <row spans="1:5" r="5">
      <c t="s" s="3" r="A5">
        <v>402</v>
      </c>
    </row>
    <row spans="1:5" r="6">
      <c t="s" s="4" r="A6">
        <v>403</v>
      </c>
      <c t="n" s="6" r="C6">
        <v>1483000000</v>
      </c>
      <c t="n" s="7" r="D6">
        <v>0</v>
      </c>
    </row>
    <row spans="1:5" r="7">
      <c t="s" s="4" r="A7">
        <v>404</v>
      </c>
      <c t="n" s="7" r="B7">
        <v>4000000000</v>
      </c>
      <c t="n" s="6" r="C7">
        <v>4000000000</v>
      </c>
    </row>
    <row spans="1:5" r="8">
      <c t="s" s="4" r="A8">
        <v>405</v>
      </c>
      <c t="n" s="6" r="B8">
        <v>2500000000</v>
      </c>
      <c t="n" s="6" r="C8">
        <v>2500000000</v>
      </c>
    </row>
    <row spans="1:5" r="9">
      <c t="s" s="4" r="A9">
        <v>406</v>
      </c>
    </row>
    <row spans="1:5" r="10">
      <c t="s" s="3" r="A10">
        <v>402</v>
      </c>
    </row>
    <row spans="1:5" r="11">
      <c t="s" s="4" r="A11">
        <v>372</v>
      </c>
      <c t="n" s="6" r="B11">
        <v>1500000000</v>
      </c>
      <c t="n" s="6" r="C11">
        <v>1500000000</v>
      </c>
    </row>
    <row spans="1:5" r="12">
      <c t="s" s="4" r="A12">
        <v>403</v>
      </c>
      <c t="n" s="6" r="B12">
        <v>1485000000</v>
      </c>
    </row>
    <row spans="1:5" r="13">
      <c t="s" s="4" r="A13">
        <v>407</v>
      </c>
    </row>
    <row spans="1:5" r="14">
      <c t="s" s="3" r="A14">
        <v>402</v>
      </c>
    </row>
    <row spans="1:5" r="15">
      <c t="s" s="4" r="A15">
        <v>372</v>
      </c>
      <c t="n" s="7" r="B15">
        <v>750000000</v>
      </c>
      <c t="n" s="7" r="C15">
        <v>750000000</v>
      </c>
      <c t="n" s="7" r="E15">
        <v>0</v>
      </c>
    </row>
    <row spans="1:5" r="16">
      <c t="s" s="4" r="A16">
        <v>370</v>
      </c>
      <c t="s" s="4" r="B16">
        <v>394</v>
      </c>
      <c t="s" s="4" r="C16">
        <v>394</v>
      </c>
      <c t="s" s="4" r="E16">
        <v>394</v>
      </c>
    </row>
    <row spans="1:5" r="17">
      <c t="s" s="4" r="A17">
        <v>408</v>
      </c>
    </row>
    <row spans="1:5" r="18">
      <c t="s" s="3" r="A18">
        <v>402</v>
      </c>
    </row>
    <row spans="1:5" r="19">
      <c t="s" s="4" r="A19">
        <v>372</v>
      </c>
      <c t="n" s="7" r="B19">
        <v>750000000</v>
      </c>
      <c t="n" s="7" r="C19">
        <v>750000000</v>
      </c>
      <c t="n" s="7" r="E19">
        <v>0</v>
      </c>
    </row>
    <row spans="1:5" r="20">
      <c t="s" s="4" r="A20">
        <v>370</v>
      </c>
      <c t="s" s="4" r="B20">
        <v>397</v>
      </c>
      <c t="s" s="4" r="C20">
        <v>397</v>
      </c>
      <c t="s" s="4" r="E20">
        <v>3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63</v>
      </c>
    </row>
    <row spans="1:3" r="2">
      <c t="s" s="3" r="A2">
        <v>144</v>
      </c>
    </row>
    <row spans="1:3" r="3">
      <c t="n" s="6" r="A3">
        <v>2016</v>
      </c>
      <c t="n" s="7" r="B3">
        <v>6</v>
      </c>
    </row>
    <row spans="1:3" r="4">
      <c t="n" s="6" r="A4">
        <v>2017</v>
      </c>
      <c t="n" s="6" r="B4">
        <v>302</v>
      </c>
    </row>
    <row spans="1:3" r="5">
      <c t="n" s="6" r="A5">
        <v>2018</v>
      </c>
      <c t="n" s="6" r="B5">
        <v>9</v>
      </c>
    </row>
    <row spans="1:3" r="6">
      <c t="n" s="6" r="A6">
        <v>2019</v>
      </c>
      <c t="n" s="6" r="B6">
        <v>606</v>
      </c>
    </row>
    <row spans="1:3" r="7">
      <c t="n" s="6" r="A7">
        <v>2020</v>
      </c>
      <c t="n" s="6" r="B7">
        <v>358</v>
      </c>
    </row>
    <row spans="1:3" r="8">
      <c t="s" s="4" r="A8">
        <v>410</v>
      </c>
      <c t="n" s="6" r="B8">
        <v>3079</v>
      </c>
    </row>
    <row spans="1:3" r="9">
      <c t="s" s="4" r="A9">
        <v>355</v>
      </c>
      <c t="n" s="7" r="B9">
        <v>4360</v>
      </c>
      <c t="n" s="7" r="C9">
        <v>4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2</v>
      </c>
      <c t="s" s="2" r="B1">
        <v>2</v>
      </c>
      <c t="s" s="2" r="C1">
        <v>63</v>
      </c>
    </row>
    <row spans="1:3" r="2">
      <c t="s" s="3" r="A2">
        <v>64</v>
      </c>
    </row>
    <row spans="1:3" r="3">
      <c t="s" s="4" r="A3">
        <v>65</v>
      </c>
      <c t="n" s="7" r="B3">
        <v>679</v>
      </c>
      <c t="n" s="7" r="C3">
        <v>96</v>
      </c>
    </row>
    <row spans="1:3" r="4">
      <c t="s" s="4" r="A4">
        <v>66</v>
      </c>
      <c t="n" s="6" r="B4">
        <v>1152</v>
      </c>
      <c t="n" s="6" r="C4">
        <v>1103</v>
      </c>
    </row>
    <row spans="1:3" r="5">
      <c t="s" s="4" r="A5">
        <v>67</v>
      </c>
      <c t="n" s="6" r="B5">
        <v>71</v>
      </c>
      <c t="n" s="6" r="C5">
        <v>77</v>
      </c>
    </row>
    <row spans="1:3" r="6">
      <c t="s" s="4" r="A6">
        <v>68</v>
      </c>
      <c t="n" s="6" r="B6">
        <v>26</v>
      </c>
      <c t="n" s="6" r="C6">
        <v>30</v>
      </c>
    </row>
    <row spans="1:3" r="7">
      <c t="s" s="4" r="A7">
        <v>69</v>
      </c>
      <c t="n" s="6" r="B7">
        <v>31</v>
      </c>
      <c t="n" s="6" r="C7">
        <v>78</v>
      </c>
    </row>
    <row spans="1:3" r="8">
      <c t="s" s="4" r="A8">
        <v>70</v>
      </c>
      <c t="n" s="6" r="B8">
        <v>1959</v>
      </c>
      <c t="n" s="6" r="C8">
        <v>1384</v>
      </c>
    </row>
    <row spans="1:3" r="9">
      <c t="s" s="4" r="A9">
        <v>71</v>
      </c>
      <c t="n" s="6" r="B9">
        <v>1056</v>
      </c>
      <c t="n" s="6" r="C9">
        <v>1029</v>
      </c>
    </row>
    <row spans="1:3" r="10">
      <c t="s" s="3" r="A10">
        <v>72</v>
      </c>
    </row>
    <row spans="1:3" r="11">
      <c t="s" s="4" r="A11">
        <v>73</v>
      </c>
      <c t="n" s="6" r="B11">
        <v>1473</v>
      </c>
      <c t="n" s="6" r="C11">
        <v>1451</v>
      </c>
    </row>
    <row spans="1:3" r="12">
      <c t="s" s="4" r="A12">
        <v>74</v>
      </c>
      <c t="n" s="6" r="B12">
        <v>947</v>
      </c>
      <c t="n" s="6" r="C12">
        <v>943</v>
      </c>
    </row>
    <row spans="1:3" r="13">
      <c t="s" s="4" r="A13">
        <v>75</v>
      </c>
      <c t="n" s="6" r="B13">
        <v>2420</v>
      </c>
      <c t="n" s="6" r="C13">
        <v>2394</v>
      </c>
    </row>
    <row spans="1:3" r="14">
      <c t="s" s="4" r="A14">
        <v>76</v>
      </c>
      <c t="n" s="6" r="B14">
        <v>179</v>
      </c>
      <c t="n" s="6" r="C14">
        <v>165</v>
      </c>
    </row>
    <row spans="1:3" r="15">
      <c t="s" s="4" r="A15">
        <v>77</v>
      </c>
      <c t="n" s="6" r="B15">
        <v>227</v>
      </c>
      <c t="n" s="6" r="C15">
        <v>215</v>
      </c>
    </row>
    <row spans="1:3" r="16">
      <c t="s" s="4" r="A16">
        <v>78</v>
      </c>
      <c t="n" s="6" r="B16">
        <v>586</v>
      </c>
      <c t="n" s="6" r="C16">
        <v>672</v>
      </c>
    </row>
    <row spans="1:3" r="17">
      <c t="s" s="4" r="A17">
        <v>79</v>
      </c>
      <c t="n" s="6" r="B17">
        <v>223</v>
      </c>
      <c t="n" s="6" r="C17">
        <v>223</v>
      </c>
    </row>
    <row spans="1:3" r="18">
      <c t="s" s="4" r="A18">
        <v>80</v>
      </c>
      <c t="n" s="6" r="B18">
        <v>6650</v>
      </c>
      <c t="n" s="6" r="C18">
        <v>6082</v>
      </c>
    </row>
    <row spans="1:3" r="19">
      <c t="s" s="3" r="A19">
        <v>81</v>
      </c>
    </row>
    <row spans="1:3" r="20">
      <c t="s" s="4" r="A20">
        <v>82</v>
      </c>
      <c t="n" s="6" r="B20">
        <v>303</v>
      </c>
      <c t="n" s="6" r="C20">
        <v>300</v>
      </c>
    </row>
    <row spans="1:3" r="21">
      <c t="s" s="4" r="A21">
        <v>83</v>
      </c>
      <c t="n" s="6" r="B21">
        <v>621</v>
      </c>
      <c t="n" s="6" r="C21">
        <v>593</v>
      </c>
    </row>
    <row spans="1:3" r="22">
      <c t="s" s="4" r="A22">
        <v>84</v>
      </c>
      <c t="n" s="6" r="B22">
        <v>756</v>
      </c>
      <c t="n" s="6" r="C22">
        <v>861</v>
      </c>
    </row>
    <row spans="1:3" r="23">
      <c t="s" s="4" r="A23">
        <v>85</v>
      </c>
      <c t="n" s="6" r="B23">
        <v>992</v>
      </c>
      <c t="n" s="6" r="C23">
        <v>952</v>
      </c>
    </row>
    <row spans="1:3" r="24">
      <c t="s" s="4" r="A24">
        <v>86</v>
      </c>
      <c t="n" s="6" r="B24">
        <v>572</v>
      </c>
      <c t="n" s="6" r="C24">
        <v>527</v>
      </c>
    </row>
    <row spans="1:3" r="25">
      <c t="s" s="4" r="A25">
        <v>87</v>
      </c>
      <c t="n" s="6" r="B25">
        <v>3244</v>
      </c>
      <c t="n" s="6" r="C25">
        <v>3233</v>
      </c>
    </row>
    <row spans="1:3" r="26">
      <c t="s" s="4" r="A26">
        <v>88</v>
      </c>
      <c t="n" s="6" r="B26">
        <v>4057</v>
      </c>
      <c t="n" s="6" r="C26">
        <v>3807</v>
      </c>
    </row>
    <row spans="1:3" r="27">
      <c t="s" s="4" r="A27">
        <v>85</v>
      </c>
      <c t="n" s="6" r="B27">
        <v>1720</v>
      </c>
      <c t="n" s="6" r="C27">
        <v>1622</v>
      </c>
    </row>
    <row spans="1:3" r="28">
      <c t="s" s="4" r="A28">
        <v>89</v>
      </c>
      <c t="n" s="6" r="B28">
        <v>1091</v>
      </c>
      <c t="n" s="6" r="C28">
        <v>1010</v>
      </c>
    </row>
    <row spans="1:3" r="29">
      <c t="s" s="3" r="A29">
        <v>90</v>
      </c>
    </row>
    <row spans="1:3" r="30">
      <c t="s" s="4" r="A30">
        <v>91</v>
      </c>
      <c t="n" s="6" r="B30">
        <v>5</v>
      </c>
      <c t="n" s="6" r="C30">
        <v>5</v>
      </c>
    </row>
    <row spans="1:3" r="31">
      <c t="s" s="4" r="A31">
        <v>92</v>
      </c>
      <c t="n" s="6" r="B31">
        <v>2787</v>
      </c>
      <c t="n" s="6" r="C31">
        <v>2821</v>
      </c>
    </row>
    <row spans="1:3" r="32">
      <c t="s" s="4" r="A32">
        <v>93</v>
      </c>
      <c t="n" s="6" r="B32">
        <v>5185</v>
      </c>
      <c t="n" s="6" r="C32">
        <v>4878</v>
      </c>
    </row>
    <row spans="1:3" r="33">
      <c t="s" s="4" r="A33">
        <v>94</v>
      </c>
      <c t="n" s="6" r="B33">
        <v>-11266</v>
      </c>
      <c t="n" s="6" r="C33">
        <v>-11098</v>
      </c>
    </row>
    <row spans="1:3" r="34">
      <c t="s" s="4" r="A34">
        <v>95</v>
      </c>
      <c t="n" s="6" r="B34">
        <v>-173</v>
      </c>
      <c t="n" s="6" r="C34">
        <v>-196</v>
      </c>
    </row>
    <row spans="1:3" r="35">
      <c t="s" s="4" r="A35">
        <v>96</v>
      </c>
      <c t="n" s="6" r="B35">
        <v>-3462</v>
      </c>
      <c t="n" s="6" r="C35">
        <v>-3590</v>
      </c>
    </row>
    <row spans="1:3" r="36">
      <c t="s" s="4" r="A36">
        <v>97</v>
      </c>
      <c t="n" s="7" r="B36">
        <v>6650</v>
      </c>
      <c t="n" s="7" r="C36">
        <v>60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63</v>
      </c>
    </row>
    <row spans="1:3" r="2">
      <c t="s" s="3" r="A2">
        <v>147</v>
      </c>
    </row>
    <row spans="1:3" r="3">
      <c t="s" s="4" r="A3">
        <v>412</v>
      </c>
      <c t="n" s="7" r="B3">
        <v>234</v>
      </c>
      <c t="n" s="7" r="C3">
        <v>221</v>
      </c>
    </row>
    <row spans="1:3" r="4">
      <c t="s" s="4" r="A4">
        <v>413</v>
      </c>
      <c t="n" s="6" r="B4">
        <v>-7</v>
      </c>
      <c t="n" s="6" r="C4">
        <v>-6</v>
      </c>
    </row>
    <row spans="1:3" r="5">
      <c t="s" s="4" r="A5">
        <v>414</v>
      </c>
      <c t="n" s="7" r="B5">
        <v>227</v>
      </c>
      <c t="n" s="7" r="C5">
        <v>2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415</v>
      </c>
      <c t="s" s="2" r="B1">
        <v>25</v>
      </c>
      <c t="s" s="2" r="D1">
        <v>1</v>
      </c>
    </row>
    <row spans="1:6" r="2">
      <c t="s" s="2" r="B2">
        <v>2</v>
      </c>
      <c t="s" s="2" r="C2">
        <v>26</v>
      </c>
      <c t="s" s="2" r="D2">
        <v>2</v>
      </c>
      <c t="s" s="2" r="E2">
        <v>26</v>
      </c>
      <c t="s" s="2" r="F2">
        <v>63</v>
      </c>
    </row>
    <row spans="1:6" r="3">
      <c t="s" s="3" r="A3">
        <v>147</v>
      </c>
    </row>
    <row spans="1:6" r="4">
      <c t="s" s="4" r="A4">
        <v>416</v>
      </c>
      <c t="n" s="7" r="B4">
        <v>0</v>
      </c>
      <c t="n" s="7" r="D4">
        <v>0</v>
      </c>
    </row>
    <row spans="1:6" r="5">
      <c t="s" s="4" r="A5">
        <v>417</v>
      </c>
      <c t="n" s="6" r="B5">
        <v>29000000</v>
      </c>
      <c t="n" s="6" r="D5">
        <v>29000000</v>
      </c>
      <c t="n" s="7" r="F5">
        <v>31000000</v>
      </c>
    </row>
    <row spans="1:6" r="6">
      <c t="s" s="4" r="A6">
        <v>418</v>
      </c>
      <c t="n" s="6" r="B6">
        <v>74000000</v>
      </c>
      <c t="n" s="6" r="D6">
        <v>74000000</v>
      </c>
      <c t="n" s="6" r="F6">
        <v>72000000</v>
      </c>
    </row>
    <row spans="1:6" r="7">
      <c t="s" s="4" r="A7">
        <v>419</v>
      </c>
      <c t="n" s="6" r="B7">
        <v>57000000</v>
      </c>
      <c t="n" s="6" r="D7">
        <v>57000000</v>
      </c>
      <c t="n" s="6" r="F7">
        <v>55000000</v>
      </c>
    </row>
    <row spans="1:6" r="8">
      <c t="s" s="4" r="A8">
        <v>420</v>
      </c>
      <c t="n" s="6" r="B8">
        <v>17000000</v>
      </c>
      <c t="n" s="6" r="D8">
        <v>17000000</v>
      </c>
      <c t="n" s="7" r="F8">
        <v>17000000</v>
      </c>
    </row>
    <row spans="1:6" r="9">
      <c t="s" s="4" r="A9">
        <v>421</v>
      </c>
      <c t="n" s="7" r="B9">
        <v>73000000</v>
      </c>
      <c t="n" s="7" r="C9">
        <v>69000000</v>
      </c>
      <c t="n" s="7" r="D9">
        <v>73000000</v>
      </c>
      <c t="n" s="7" r="E9">
        <v>67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63</v>
      </c>
    </row>
    <row spans="1:3" r="2">
      <c t="s" s="3" r="A2">
        <v>147</v>
      </c>
    </row>
    <row spans="1:3" r="3">
      <c t="n" s="6" r="A3">
        <v>2016</v>
      </c>
      <c t="n" s="7" r="B3">
        <v>5</v>
      </c>
    </row>
    <row spans="1:3" r="4">
      <c t="n" s="6" r="A4">
        <v>2017</v>
      </c>
      <c t="n" s="6" r="B4">
        <v>3</v>
      </c>
    </row>
    <row spans="1:3" r="5">
      <c t="n" s="6" r="A5">
        <v>2018</v>
      </c>
      <c t="n" s="6" r="B5">
        <v>62</v>
      </c>
    </row>
    <row spans="1:3" r="6">
      <c t="n" s="6" r="A6">
        <v>2019</v>
      </c>
      <c t="n" s="6" r="B6">
        <v>5</v>
      </c>
    </row>
    <row spans="1:3" r="7">
      <c t="n" s="6" r="A7">
        <v>2020</v>
      </c>
      <c t="n" s="6" r="B7">
        <v>6</v>
      </c>
    </row>
    <row spans="1:3" r="8">
      <c t="s" s="4" r="A8">
        <v>410</v>
      </c>
      <c t="n" s="6" r="B8">
        <v>153</v>
      </c>
    </row>
    <row spans="1:3" r="9">
      <c t="s" s="4" r="A9">
        <v>412</v>
      </c>
      <c t="n" s="7" r="B9">
        <v>234</v>
      </c>
      <c t="n" s="7" r="C9">
        <v>221</v>
      </c>
    </row>
    <row spans="1:3" r="10">
      <c t="s" s="4" r="A10">
        <v>423</v>
      </c>
      <c t="s" s="4" r="B10">
        <v>424</v>
      </c>
    </row>
    <row spans="1:3" r="11">
      <c t="s" s="4" r="A11">
        <v>425</v>
      </c>
      <c t="s" s="4" r="B11">
        <v>426</v>
      </c>
    </row>
    <row spans="1:3" r="12">
      <c t="s" s="4" r="A12">
        <v>427</v>
      </c>
      <c t="s" s="4" r="B12">
        <v>4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63</v>
      </c>
    </row>
    <row spans="1:3" r="2">
      <c t="s" s="3" r="A2">
        <v>430</v>
      </c>
    </row>
    <row spans="1:3" r="3">
      <c t="s" s="4" r="A3">
        <v>412</v>
      </c>
      <c t="n" s="7" r="B3">
        <v>227</v>
      </c>
      <c t="n" s="7" r="C3">
        <v>215</v>
      </c>
    </row>
    <row spans="1:3" r="4">
      <c t="s" s="4" r="A4">
        <v>89</v>
      </c>
      <c t="n" s="6" r="B4">
        <v>-1091</v>
      </c>
      <c t="n" s="6" r="C4">
        <v>-1010</v>
      </c>
    </row>
    <row spans="1:3" r="5">
      <c t="s" s="4" r="A5">
        <v>431</v>
      </c>
    </row>
    <row spans="1:3" r="6">
      <c t="s" s="3" r="A6">
        <v>430</v>
      </c>
    </row>
    <row spans="1:3" r="7">
      <c t="s" s="4" r="A7">
        <v>412</v>
      </c>
      <c t="n" s="6" r="B7">
        <v>227</v>
      </c>
      <c t="n" s="6" r="C7">
        <v>215</v>
      </c>
    </row>
    <row spans="1:3" r="8">
      <c t="s" s="4" r="A8">
        <v>432</v>
      </c>
      <c t="n" s="6" r="B8">
        <v>35</v>
      </c>
      <c t="n" s="6" r="C8">
        <v>37</v>
      </c>
    </row>
    <row spans="1:3" r="9">
      <c t="s" s="4" r="A9">
        <v>433</v>
      </c>
      <c t="n" s="6" r="B9">
        <v>262</v>
      </c>
      <c t="n" s="6" r="C9">
        <v>252</v>
      </c>
    </row>
    <row spans="1:3" r="10">
      <c t="s" s="4" r="A10">
        <v>359</v>
      </c>
      <c t="n" s="6" r="B10">
        <v>-3959</v>
      </c>
      <c t="n" s="6" r="C10">
        <v>-2766</v>
      </c>
    </row>
    <row spans="1:3" r="11">
      <c t="s" s="4" r="A11">
        <v>399</v>
      </c>
      <c t="n" s="6" r="B11">
        <v>0</v>
      </c>
      <c t="n" s="6" r="C11">
        <v>-938</v>
      </c>
    </row>
    <row spans="1:3" r="12">
      <c t="s" s="4" r="A12">
        <v>434</v>
      </c>
      <c t="n" s="6" r="B12">
        <v>-94</v>
      </c>
      <c t="n" s="6" r="C12">
        <v>-99</v>
      </c>
    </row>
    <row spans="1:3" r="13">
      <c t="s" s="4" r="A13">
        <v>89</v>
      </c>
      <c t="n" s="6" r="B13">
        <v>-62</v>
      </c>
      <c t="n" s="6" r="C13">
        <v>-63</v>
      </c>
    </row>
    <row spans="1:3" r="14">
      <c t="s" s="4" r="A14">
        <v>435</v>
      </c>
      <c t="n" s="6" r="B14">
        <v>-4115</v>
      </c>
      <c t="n" s="6" r="C14">
        <v>-3866</v>
      </c>
    </row>
    <row spans="1:3" r="15">
      <c t="s" s="4" r="A15">
        <v>436</v>
      </c>
    </row>
    <row spans="1:3" r="16">
      <c t="s" s="3" r="A16">
        <v>430</v>
      </c>
    </row>
    <row spans="1:3" r="17">
      <c t="s" s="4" r="A17">
        <v>412</v>
      </c>
      <c t="n" s="6" r="B17">
        <v>214</v>
      </c>
      <c t="n" s="6" r="C17">
        <v>209</v>
      </c>
    </row>
    <row spans="1:3" r="18">
      <c t="s" s="4" r="A18">
        <v>432</v>
      </c>
      <c t="n" s="6" r="B18">
        <v>35</v>
      </c>
      <c t="n" s="6" r="C18">
        <v>37</v>
      </c>
    </row>
    <row spans="1:3" r="19">
      <c t="s" s="4" r="A19">
        <v>433</v>
      </c>
      <c t="n" s="6" r="B19">
        <v>249</v>
      </c>
      <c t="n" s="6" r="C19">
        <v>246</v>
      </c>
    </row>
    <row spans="1:3" r="20">
      <c t="s" s="4" r="A20">
        <v>359</v>
      </c>
      <c t="n" s="6" r="B20">
        <v>-4117</v>
      </c>
      <c t="n" s="6" r="C20">
        <v>-2826</v>
      </c>
    </row>
    <row spans="1:3" r="21">
      <c t="s" s="4" r="A21">
        <v>399</v>
      </c>
      <c t="n" s="6" r="B21">
        <v>0</v>
      </c>
      <c t="n" s="6" r="C21">
        <v>-938</v>
      </c>
    </row>
    <row spans="1:3" r="22">
      <c t="s" s="4" r="A22">
        <v>434</v>
      </c>
      <c t="n" s="6" r="B22">
        <v>-109</v>
      </c>
      <c t="n" s="6" r="C22">
        <v>-108</v>
      </c>
    </row>
    <row spans="1:3" r="23">
      <c t="s" s="4" r="A23">
        <v>89</v>
      </c>
      <c t="n" s="6" r="B23">
        <v>-62</v>
      </c>
      <c t="n" s="6" r="C23">
        <v>-63</v>
      </c>
    </row>
    <row spans="1:3" r="24">
      <c t="s" s="4" r="A24">
        <v>435</v>
      </c>
      <c t="n" s="7" r="B24">
        <v>-4288</v>
      </c>
      <c t="n" s="7" r="C24">
        <v>-39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7</v>
      </c>
      <c t="s" s="2" r="B1">
        <v>1</v>
      </c>
    </row>
    <row spans="1:2" r="2">
      <c t="s" s="2" r="B2">
        <v>275</v>
      </c>
    </row>
    <row spans="1:2" r="3">
      <c t="s" s="4" r="A3">
        <v>398</v>
      </c>
    </row>
    <row spans="1:2" r="4">
      <c t="s" s="3" r="A4">
        <v>430</v>
      </c>
    </row>
    <row spans="1:2" r="5">
      <c t="s" s="4" r="A5">
        <v>438</v>
      </c>
      <c t="s" s="4" r="B5">
        <v>439</v>
      </c>
    </row>
    <row spans="1:2" r="6">
      <c t="s" s="4" r="A6">
        <v>440</v>
      </c>
    </row>
    <row spans="1:2" r="7">
      <c t="s" s="3" r="A7">
        <v>430</v>
      </c>
    </row>
    <row spans="1:2" r="8">
      <c t="s" s="4" r="A8">
        <v>441</v>
      </c>
      <c t="n" s="7" r="B8">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25</v>
      </c>
      <c t="s" s="2" r="D1">
        <v>1</v>
      </c>
    </row>
    <row spans="1:5" r="2">
      <c t="s" s="2" r="B2">
        <v>2</v>
      </c>
      <c t="s" s="2" r="C2">
        <v>26</v>
      </c>
      <c t="s" s="2" r="D2">
        <v>2</v>
      </c>
      <c t="s" s="2" r="E2">
        <v>26</v>
      </c>
    </row>
    <row spans="1:5" r="3">
      <c t="s" s="3" r="A3">
        <v>443</v>
      </c>
    </row>
    <row spans="1:5" r="4">
      <c t="s" s="4" r="A4">
        <v>444</v>
      </c>
      <c t="n" s="7" r="D4">
        <v>-196</v>
      </c>
    </row>
    <row spans="1:5" r="5">
      <c t="s" s="4" r="A5">
        <v>445</v>
      </c>
      <c t="n" s="7" r="B5">
        <v>1</v>
      </c>
      <c t="n" s="7" r="C5">
        <v>-2</v>
      </c>
      <c t="n" s="6" r="D5">
        <v>2</v>
      </c>
      <c t="n" s="7" r="E5">
        <v>-4</v>
      </c>
    </row>
    <row spans="1:5" r="6">
      <c t="s" s="4" r="A6">
        <v>446</v>
      </c>
      <c t="n" s="6" r="B6">
        <v>-173</v>
      </c>
      <c t="n" s="6" r="D6">
        <v>-173</v>
      </c>
    </row>
    <row spans="1:5" r="7">
      <c t="s" s="4" r="A7">
        <v>447</v>
      </c>
      <c t="n" s="6" r="D7">
        <v>-3</v>
      </c>
      <c t="n" s="6" r="E7">
        <v>36</v>
      </c>
    </row>
    <row spans="1:5" r="8">
      <c t="s" s="4" r="A8">
        <v>448</v>
      </c>
    </row>
    <row spans="1:5" r="9">
      <c t="s" s="3" r="A9">
        <v>443</v>
      </c>
    </row>
    <row spans="1:5" r="10">
      <c t="s" s="4" r="A10">
        <v>444</v>
      </c>
      <c t="n" s="6" r="D10">
        <v>-192</v>
      </c>
      <c t="n" s="6" r="E10">
        <v>-72</v>
      </c>
    </row>
    <row spans="1:5" r="11">
      <c t="s" s="4" r="A11">
        <v>449</v>
      </c>
      <c t="n" s="6" r="D11">
        <v>25</v>
      </c>
      <c t="n" s="6" r="E11">
        <v>-19</v>
      </c>
    </row>
    <row spans="1:5" r="12">
      <c t="s" s="4" r="A12">
        <v>445</v>
      </c>
      <c t="n" s="6" r="D12">
        <v>0</v>
      </c>
      <c t="n" s="6" r="E12">
        <v>3</v>
      </c>
    </row>
    <row spans="1:5" r="13">
      <c t="s" s="4" r="A13">
        <v>450</v>
      </c>
      <c t="n" s="6" r="D13">
        <v>25</v>
      </c>
      <c t="n" s="6" r="E13">
        <v>-16</v>
      </c>
    </row>
    <row spans="1:5" r="14">
      <c t="s" s="4" r="A14">
        <v>446</v>
      </c>
      <c t="n" s="6" r="B14">
        <v>-167</v>
      </c>
      <c t="n" s="6" r="C14">
        <v>-88</v>
      </c>
      <c t="n" s="6" r="D14">
        <v>-167</v>
      </c>
      <c t="n" s="6" r="E14">
        <v>-88</v>
      </c>
    </row>
    <row spans="1:5" r="15">
      <c t="s" s="4" r="A15">
        <v>451</v>
      </c>
    </row>
    <row spans="1:5" r="16">
      <c t="s" s="3" r="A16">
        <v>443</v>
      </c>
    </row>
    <row spans="1:5" r="17">
      <c t="s" s="4" r="A17">
        <v>444</v>
      </c>
      <c t="n" s="6" r="D17">
        <v>-8</v>
      </c>
      <c t="n" s="6" r="E17">
        <v>-9</v>
      </c>
    </row>
    <row spans="1:5" r="18">
      <c t="s" s="4" r="A18">
        <v>449</v>
      </c>
      <c t="n" s="6" r="D18">
        <v>-4</v>
      </c>
      <c t="n" s="6" r="E18">
        <v>7</v>
      </c>
    </row>
    <row spans="1:5" r="19">
      <c t="s" s="4" r="A19">
        <v>445</v>
      </c>
      <c t="n" s="6" r="D19">
        <v>2</v>
      </c>
      <c t="n" s="6" r="E19">
        <v>-7</v>
      </c>
    </row>
    <row spans="1:5" r="20">
      <c t="s" s="4" r="A20">
        <v>450</v>
      </c>
      <c t="n" s="6" r="D20">
        <v>-2</v>
      </c>
      <c t="n" s="6" r="E20">
        <v>0</v>
      </c>
    </row>
    <row spans="1:5" r="21">
      <c t="s" s="4" r="A21">
        <v>446</v>
      </c>
      <c t="n" s="6" r="B21">
        <v>-10</v>
      </c>
      <c t="n" s="6" r="C21">
        <v>9</v>
      </c>
      <c t="n" s="6" r="D21">
        <v>-10</v>
      </c>
      <c t="n" s="6" r="E21">
        <v>9</v>
      </c>
    </row>
    <row spans="1:5" r="22">
      <c t="s" s="4" r="A22">
        <v>452</v>
      </c>
    </row>
    <row spans="1:5" r="23">
      <c t="s" s="3" r="A23">
        <v>443</v>
      </c>
    </row>
    <row spans="1:5" r="24">
      <c t="s" s="4" r="A24">
        <v>444</v>
      </c>
      <c t="n" s="6" r="D24">
        <v>4</v>
      </c>
      <c t="n" s="6" r="E24">
        <v>11</v>
      </c>
    </row>
    <row spans="1:5" r="25">
      <c t="s" s="4" r="A25">
        <v>449</v>
      </c>
      <c t="n" s="6" r="D25">
        <v>0</v>
      </c>
      <c t="n" s="6" r="E25">
        <v>-2</v>
      </c>
    </row>
    <row spans="1:5" r="26">
      <c t="s" s="4" r="A26">
        <v>445</v>
      </c>
      <c t="n" s="6" r="D26">
        <v>0</v>
      </c>
      <c t="n" s="6" r="E26">
        <v>0</v>
      </c>
    </row>
    <row spans="1:5" r="27">
      <c t="s" s="4" r="A27">
        <v>450</v>
      </c>
      <c t="n" s="6" r="D27">
        <v>0</v>
      </c>
      <c t="n" s="6" r="E27">
        <v>-2</v>
      </c>
    </row>
    <row spans="1:5" r="28">
      <c t="s" s="4" r="A28">
        <v>446</v>
      </c>
      <c t="n" s="6" r="B28">
        <v>4</v>
      </c>
      <c t="n" s="6" r="C28">
        <v>9</v>
      </c>
      <c t="n" s="6" r="D28">
        <v>4</v>
      </c>
      <c t="n" s="6" r="E28">
        <v>9</v>
      </c>
    </row>
    <row spans="1:5" r="29">
      <c t="s" s="4" r="A29">
        <v>453</v>
      </c>
    </row>
    <row spans="1:5" r="30">
      <c t="s" s="3" r="A30">
        <v>443</v>
      </c>
    </row>
    <row spans="1:5" r="31">
      <c t="s" s="4" r="A31">
        <v>444</v>
      </c>
      <c t="n" s="6" r="D31">
        <v>-196</v>
      </c>
      <c t="n" s="6" r="E31">
        <v>-70</v>
      </c>
    </row>
    <row spans="1:5" r="32">
      <c t="s" s="4" r="A32">
        <v>449</v>
      </c>
      <c t="n" s="6" r="D32">
        <v>21</v>
      </c>
      <c t="n" s="6" r="E32">
        <v>-14</v>
      </c>
    </row>
    <row spans="1:5" r="33">
      <c t="s" s="4" r="A33">
        <v>445</v>
      </c>
      <c t="n" s="6" r="D33">
        <v>2</v>
      </c>
      <c t="n" s="6" r="E33">
        <v>-4</v>
      </c>
    </row>
    <row spans="1:5" r="34">
      <c t="s" s="4" r="A34">
        <v>450</v>
      </c>
      <c t="n" s="6" r="D34">
        <v>23</v>
      </c>
      <c t="n" s="6" r="E34">
        <v>-18</v>
      </c>
    </row>
    <row spans="1:5" r="35">
      <c t="s" s="4" r="A35">
        <v>446</v>
      </c>
      <c t="n" s="7" r="B35">
        <v>-173</v>
      </c>
      <c t="n" s="7" r="C35">
        <v>-88</v>
      </c>
      <c t="n" s="7" r="D35">
        <v>-173</v>
      </c>
      <c t="n" s="7" r="E35">
        <v>-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25</v>
      </c>
      <c t="s" s="2" r="D1">
        <v>1</v>
      </c>
    </row>
    <row spans="1:5" r="2">
      <c t="s" s="2" r="B2">
        <v>2</v>
      </c>
      <c t="s" s="2" r="C2">
        <v>26</v>
      </c>
      <c t="s" s="2" r="D2">
        <v>2</v>
      </c>
      <c t="s" s="2" r="E2">
        <v>26</v>
      </c>
    </row>
    <row spans="1:5" r="3">
      <c t="s" s="3" r="A3">
        <v>455</v>
      </c>
    </row>
    <row spans="1:5" r="4">
      <c t="s" s="4" r="A4">
        <v>456</v>
      </c>
      <c t="n" s="7" r="D4">
        <v>-3590</v>
      </c>
    </row>
    <row spans="1:5" r="5">
      <c t="s" s="4" r="A5">
        <v>457</v>
      </c>
      <c t="n" s="10" r="D5">
        <v>256.3</v>
      </c>
    </row>
    <row spans="1:5" r="6">
      <c t="s" s="4" r="A6">
        <v>54</v>
      </c>
      <c t="n" s="7" r="B6">
        <v>247</v>
      </c>
      <c t="n" s="7" r="C6">
        <v>240</v>
      </c>
      <c t="n" s="7" r="D6">
        <v>466</v>
      </c>
      <c t="n" s="7" r="E6">
        <v>447</v>
      </c>
    </row>
    <row spans="1:5" r="7">
      <c t="s" s="4" r="A7">
        <v>458</v>
      </c>
      <c t="n" s="6" r="B7">
        <v>4</v>
      </c>
      <c t="n" s="7" r="C7">
        <v>2</v>
      </c>
      <c t="n" s="6" r="D7">
        <v>23</v>
      </c>
      <c t="n" s="7" r="E7">
        <v>-18</v>
      </c>
    </row>
    <row spans="1:5" r="8">
      <c t="s" s="4" r="A8">
        <v>459</v>
      </c>
      <c t="n" s="6" r="D8">
        <v>-140</v>
      </c>
    </row>
    <row spans="1:5" r="9">
      <c t="s" s="4" r="A9">
        <v>460</v>
      </c>
      <c t="n" s="7" r="D9">
        <v>4</v>
      </c>
    </row>
    <row spans="1:5" r="10">
      <c t="s" s="4" r="A10">
        <v>461</v>
      </c>
      <c t="n" s="10" r="D10">
        <v>1.8</v>
      </c>
    </row>
    <row spans="1:5" r="11">
      <c t="s" s="4" r="A11">
        <v>120</v>
      </c>
      <c t="n" s="7" r="D11">
        <v>-225</v>
      </c>
    </row>
    <row spans="1:5" r="12">
      <c t="s" s="4" r="A12">
        <v>462</v>
      </c>
      <c t="n" s="10" r="D12">
        <v>-3.7</v>
      </c>
    </row>
    <row spans="1:5" r="13">
      <c t="s" s="4" r="A13">
        <v>463</v>
      </c>
      <c t="n" s="7" r="B13">
        <v>-3462</v>
      </c>
      <c t="n" s="7" r="D13">
        <v>-3462</v>
      </c>
    </row>
    <row spans="1:5" r="14">
      <c t="s" s="4" r="A14">
        <v>464</v>
      </c>
      <c t="n" s="10" r="B14">
        <v>254.4</v>
      </c>
      <c t="n" s="10" r="D14">
        <v>254.4</v>
      </c>
    </row>
    <row spans="1:5" r="15">
      <c t="s" s="4" r="A15">
        <v>465</v>
      </c>
      <c t="n" s="8" r="D15">
        <v>0.55</v>
      </c>
    </row>
    <row spans="1:5" r="16">
      <c t="s" s="4" r="A16">
        <v>466</v>
      </c>
    </row>
    <row spans="1:5" r="17">
      <c t="s" s="3" r="A17">
        <v>455</v>
      </c>
    </row>
    <row spans="1:5" r="18">
      <c t="s" s="4" r="A18">
        <v>456</v>
      </c>
      <c t="n" s="7" r="D18">
        <v>2821</v>
      </c>
    </row>
    <row spans="1:5" r="19">
      <c t="s" s="4" r="A19">
        <v>460</v>
      </c>
      <c t="n" s="6" r="D19">
        <v>-34</v>
      </c>
    </row>
    <row spans="1:5" r="20">
      <c t="s" s="4" r="A20">
        <v>463</v>
      </c>
      <c t="n" s="7" r="B20">
        <v>2787</v>
      </c>
      <c t="n" s="6" r="D20">
        <v>2787</v>
      </c>
    </row>
    <row spans="1:5" r="21">
      <c t="s" s="4" r="A21">
        <v>467</v>
      </c>
    </row>
    <row spans="1:5" r="22">
      <c t="s" s="3" r="A22">
        <v>455</v>
      </c>
    </row>
    <row spans="1:5" r="23">
      <c t="s" s="4" r="A23">
        <v>456</v>
      </c>
      <c t="n" s="6" r="D23">
        <v>4878</v>
      </c>
    </row>
    <row spans="1:5" r="24">
      <c t="s" s="4" r="A24">
        <v>54</v>
      </c>
      <c t="n" s="6" r="D24">
        <v>466</v>
      </c>
    </row>
    <row spans="1:5" r="25">
      <c t="s" s="4" r="A25">
        <v>459</v>
      </c>
      <c t="n" s="6" r="D25">
        <v>-140</v>
      </c>
    </row>
    <row spans="1:5" r="26">
      <c t="s" s="4" r="A26">
        <v>460</v>
      </c>
      <c t="n" s="6" r="D26">
        <v>-19</v>
      </c>
    </row>
    <row spans="1:5" r="27">
      <c t="s" s="4" r="A27">
        <v>463</v>
      </c>
      <c t="n" s="6" r="B27">
        <v>5185</v>
      </c>
      <c t="n" s="6" r="D27">
        <v>5185</v>
      </c>
    </row>
    <row spans="1:5" r="28">
      <c t="s" s="4" r="A28">
        <v>468</v>
      </c>
    </row>
    <row spans="1:5" r="29">
      <c t="s" s="3" r="A29">
        <v>455</v>
      </c>
    </row>
    <row spans="1:5" r="30">
      <c t="s" s="4" r="A30">
        <v>456</v>
      </c>
      <c t="n" s="6" r="D30">
        <v>-11098</v>
      </c>
    </row>
    <row spans="1:5" r="31">
      <c t="s" s="4" r="A31">
        <v>460</v>
      </c>
      <c t="n" s="6" r="D31">
        <v>57</v>
      </c>
    </row>
    <row spans="1:5" r="32">
      <c t="s" s="4" r="A32">
        <v>120</v>
      </c>
      <c t="n" s="6" r="D32">
        <v>-225</v>
      </c>
    </row>
    <row spans="1:5" r="33">
      <c t="s" s="4" r="A33">
        <v>463</v>
      </c>
      <c t="n" s="6" r="B33">
        <v>-11266</v>
      </c>
      <c t="n" s="6" r="D33">
        <v>-11266</v>
      </c>
    </row>
    <row spans="1:5" r="34">
      <c t="s" s="4" r="A34">
        <v>453</v>
      </c>
    </row>
    <row spans="1:5" r="35">
      <c t="s" s="3" r="A35">
        <v>455</v>
      </c>
    </row>
    <row spans="1:5" r="36">
      <c t="s" s="4" r="A36">
        <v>456</v>
      </c>
      <c t="n" s="6" r="D36">
        <v>-196</v>
      </c>
    </row>
    <row spans="1:5" r="37">
      <c t="s" s="4" r="A37">
        <v>458</v>
      </c>
      <c t="n" s="6" r="D37">
        <v>23</v>
      </c>
    </row>
    <row spans="1:5" r="38">
      <c t="s" s="4" r="A38">
        <v>463</v>
      </c>
      <c t="n" s="6" r="B38">
        <v>-173</v>
      </c>
      <c t="n" s="6" r="D38">
        <v>-173</v>
      </c>
    </row>
    <row spans="1:5" r="39">
      <c t="s" s="4" r="A39">
        <v>91</v>
      </c>
    </row>
    <row spans="1:5" r="40">
      <c t="s" s="3" r="A40">
        <v>455</v>
      </c>
    </row>
    <row spans="1:5" r="41">
      <c t="s" s="4" r="A41">
        <v>456</v>
      </c>
      <c t="n" s="6" r="D41">
        <v>5</v>
      </c>
    </row>
    <row spans="1:5" r="42">
      <c t="s" s="4" r="A42">
        <v>463</v>
      </c>
      <c t="n" s="7" r="B42">
        <v>5</v>
      </c>
      <c t="n" s="7" r="D42">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469</v>
      </c>
      <c t="s" s="2" r="B1">
        <v>1</v>
      </c>
    </row>
    <row spans="1:2" r="2">
      <c t="s" s="2" r="B2">
        <v>470</v>
      </c>
    </row>
    <row spans="1:2" r="3">
      <c t="s" s="3" r="A3">
        <v>156</v>
      </c>
    </row>
    <row spans="1:2" r="4">
      <c t="s" s="4" r="A4">
        <v>471</v>
      </c>
      <c t="n" s="6" r="B4">
        <v>3</v>
      </c>
    </row>
    <row spans="1:2" r="5">
      <c t="s" s="4" r="A5">
        <v>472</v>
      </c>
      <c t="n" s="6" r="B5">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73</v>
      </c>
      <c t="s" s="2" r="B1">
        <v>25</v>
      </c>
      <c t="s" s="2" r="D1">
        <v>1</v>
      </c>
    </row>
    <row spans="1:5" r="2">
      <c t="s" s="2" r="B2">
        <v>2</v>
      </c>
      <c t="s" s="2" r="C2">
        <v>26</v>
      </c>
      <c t="s" s="2" r="D2">
        <v>2</v>
      </c>
      <c t="s" s="2" r="E2">
        <v>26</v>
      </c>
    </row>
    <row spans="1:5" r="3">
      <c t="s" s="3" r="A3">
        <v>474</v>
      </c>
    </row>
    <row spans="1:5" r="4">
      <c t="s" s="4" r="A4">
        <v>33</v>
      </c>
      <c t="n" s="7" r="B4">
        <v>3902</v>
      </c>
      <c t="n" s="7" r="C4">
        <v>3689</v>
      </c>
      <c t="n" s="7" r="D4">
        <v>7674</v>
      </c>
      <c t="n" s="7" r="E4">
        <v>7202</v>
      </c>
    </row>
    <row spans="1:5" r="5">
      <c t="s" s="4" r="A5">
        <v>475</v>
      </c>
    </row>
    <row spans="1:5" r="6">
      <c t="s" s="3" r="A6">
        <v>474</v>
      </c>
    </row>
    <row spans="1:5" r="7">
      <c t="s" s="4" r="A7">
        <v>33</v>
      </c>
      <c t="n" s="6" r="B7">
        <v>3837</v>
      </c>
      <c t="n" s="6" r="C7">
        <v>3622</v>
      </c>
      <c t="n" s="6" r="D7">
        <v>7547</v>
      </c>
      <c t="n" s="6" r="E7">
        <v>7077</v>
      </c>
    </row>
    <row spans="1:5" r="8">
      <c t="s" s="4" r="A8">
        <v>476</v>
      </c>
    </row>
    <row spans="1:5" r="9">
      <c t="s" s="3" r="A9">
        <v>474</v>
      </c>
    </row>
    <row spans="1:5" r="10">
      <c t="s" s="4" r="A10">
        <v>33</v>
      </c>
      <c t="n" s="6" r="B10">
        <v>65</v>
      </c>
      <c t="n" s="6" r="C10">
        <v>67</v>
      </c>
      <c t="n" s="6" r="D10">
        <v>127</v>
      </c>
      <c t="n" s="6" r="E10">
        <v>125</v>
      </c>
    </row>
    <row spans="1:5" r="11">
      <c t="s" s="4" r="A11">
        <v>477</v>
      </c>
    </row>
    <row spans="1:5" r="12">
      <c t="s" s="3" r="A12">
        <v>474</v>
      </c>
    </row>
    <row spans="1:5" r="13">
      <c t="s" s="4" r="A13">
        <v>33</v>
      </c>
      <c t="n" s="6" r="B13">
        <v>2360</v>
      </c>
      <c t="n" s="6" r="C13">
        <v>2252</v>
      </c>
      <c t="n" s="6" r="D13">
        <v>4681</v>
      </c>
      <c t="n" s="6" r="E13">
        <v>4427</v>
      </c>
    </row>
    <row spans="1:5" r="14">
      <c t="s" s="4" r="A14">
        <v>478</v>
      </c>
    </row>
    <row spans="1:5" r="15">
      <c t="s" s="3" r="A15">
        <v>474</v>
      </c>
    </row>
    <row spans="1:5" r="16">
      <c t="s" s="4" r="A16">
        <v>33</v>
      </c>
      <c t="n" s="6" r="B16">
        <v>906</v>
      </c>
      <c t="n" s="6" r="C16">
        <v>821</v>
      </c>
      <c t="n" s="6" r="D16">
        <v>1739</v>
      </c>
      <c t="n" s="6" r="E16">
        <v>1559</v>
      </c>
    </row>
    <row spans="1:5" r="17">
      <c t="s" s="4" r="A17">
        <v>479</v>
      </c>
    </row>
    <row spans="1:5" r="18">
      <c t="s" s="3" r="A18">
        <v>474</v>
      </c>
    </row>
    <row spans="1:5" r="19">
      <c t="s" s="4" r="A19">
        <v>33</v>
      </c>
      <c t="n" s="7" r="B19">
        <v>571</v>
      </c>
      <c t="n" s="7" r="C19">
        <v>549</v>
      </c>
      <c t="n" s="7" r="D19">
        <v>1127</v>
      </c>
      <c t="n" s="7" r="E19">
        <v>10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25</v>
      </c>
      <c t="s" s="2" r="D1">
        <v>1</v>
      </c>
    </row>
    <row spans="1:5" r="2">
      <c t="s" s="2" r="B2">
        <v>2</v>
      </c>
      <c t="s" s="2" r="C2">
        <v>26</v>
      </c>
      <c t="s" s="2" r="D2">
        <v>2</v>
      </c>
      <c t="s" s="2" r="E2">
        <v>26</v>
      </c>
    </row>
    <row spans="1:5" r="3">
      <c t="s" s="3" r="A3">
        <v>481</v>
      </c>
    </row>
    <row spans="1:5" r="4">
      <c t="s" s="4" r="A4">
        <v>482</v>
      </c>
      <c t="n" s="7" r="B4">
        <v>389</v>
      </c>
      <c t="n" s="7" r="C4">
        <v>369</v>
      </c>
      <c t="n" s="7" r="D4">
        <v>756</v>
      </c>
      <c t="n" s="7" r="E4">
        <v>701</v>
      </c>
    </row>
    <row spans="1:5" r="5">
      <c t="s" s="4" r="A5">
        <v>483</v>
      </c>
      <c t="n" s="6" r="B5">
        <v>-50</v>
      </c>
      <c t="n" s="6" r="C5">
        <v>-36</v>
      </c>
      <c t="n" s="6" r="D5">
        <v>-91</v>
      </c>
      <c t="n" s="6" r="E5">
        <v>-64</v>
      </c>
    </row>
    <row spans="1:5" r="6">
      <c t="s" s="4" r="A6">
        <v>102</v>
      </c>
      <c t="n" s="6" r="B6">
        <v>-97</v>
      </c>
      <c t="n" s="6" r="C6">
        <v>-115</v>
      </c>
      <c t="n" s="6" r="D6">
        <v>-204</v>
      </c>
      <c t="n" s="6" r="E6">
        <v>-215</v>
      </c>
    </row>
    <row spans="1:5" r="7">
      <c t="s" s="4" r="A7">
        <v>54</v>
      </c>
      <c t="n" s="6" r="B7">
        <v>247</v>
      </c>
      <c t="n" s="6" r="C7">
        <v>240</v>
      </c>
      <c t="n" s="6" r="D7">
        <v>466</v>
      </c>
      <c t="n" s="6" r="E7">
        <v>447</v>
      </c>
    </row>
    <row spans="1:5" r="8">
      <c t="s" s="4" r="A8">
        <v>475</v>
      </c>
    </row>
    <row spans="1:5" r="9">
      <c t="s" s="3" r="A9">
        <v>481</v>
      </c>
    </row>
    <row spans="1:5" r="10">
      <c t="s" s="4" r="A10">
        <v>482</v>
      </c>
      <c t="n" s="6" r="B10">
        <v>439</v>
      </c>
      <c t="n" s="6" r="C10">
        <v>388</v>
      </c>
      <c t="n" s="6" r="D10">
        <v>854</v>
      </c>
      <c t="n" s="6" r="E10">
        <v>762</v>
      </c>
    </row>
    <row spans="1:5" r="11">
      <c t="s" s="4" r="A11">
        <v>476</v>
      </c>
    </row>
    <row spans="1:5" r="12">
      <c t="s" s="3" r="A12">
        <v>481</v>
      </c>
    </row>
    <row spans="1:5" r="13">
      <c t="s" s="4" r="A13">
        <v>482</v>
      </c>
      <c t="n" s="6" r="B13">
        <v>-45</v>
      </c>
      <c t="n" s="6" r="C13">
        <v>3</v>
      </c>
      <c t="n" s="6" r="D13">
        <v>-93</v>
      </c>
      <c t="n" s="6" r="E13">
        <v>-36</v>
      </c>
    </row>
    <row spans="1:5" r="14">
      <c t="s" s="4" r="A14">
        <v>477</v>
      </c>
    </row>
    <row spans="1:5" r="15">
      <c t="s" s="3" r="A15">
        <v>481</v>
      </c>
    </row>
    <row spans="1:5" r="16">
      <c t="s" s="4" r="A16">
        <v>482</v>
      </c>
      <c t="n" s="6" r="B16">
        <v>173</v>
      </c>
      <c t="n" s="6" r="C16">
        <v>152</v>
      </c>
      <c t="n" s="6" r="D16">
        <v>358</v>
      </c>
      <c t="n" s="6" r="E16">
        <v>298</v>
      </c>
    </row>
    <row spans="1:5" r="17">
      <c t="s" s="4" r="A17">
        <v>478</v>
      </c>
    </row>
    <row spans="1:5" r="18">
      <c t="s" s="3" r="A18">
        <v>481</v>
      </c>
    </row>
    <row spans="1:5" r="19">
      <c t="s" s="4" r="A19">
        <v>482</v>
      </c>
      <c t="n" s="6" r="B19">
        <v>191</v>
      </c>
      <c t="n" s="6" r="C19">
        <v>179</v>
      </c>
      <c t="n" s="6" r="D19">
        <v>346</v>
      </c>
      <c t="n" s="6" r="E19">
        <v>330</v>
      </c>
    </row>
    <row spans="1:5" r="20">
      <c t="s" s="4" r="A20">
        <v>479</v>
      </c>
    </row>
    <row spans="1:5" r="21">
      <c t="s" s="3" r="A21">
        <v>481</v>
      </c>
    </row>
    <row spans="1:5" r="22">
      <c t="s" s="4" r="A22">
        <v>482</v>
      </c>
      <c t="n" s="7" r="B22">
        <v>75</v>
      </c>
      <c t="n" s="7" r="C22">
        <v>57</v>
      </c>
      <c t="n" s="7" r="D22">
        <v>150</v>
      </c>
      <c t="n" s="7" r="E22">
        <v>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8</v>
      </c>
      <c t="s" s="2" r="B1">
        <v>1</v>
      </c>
    </row>
    <row spans="1:3" r="2">
      <c t="s" s="2" r="B2">
        <v>2</v>
      </c>
      <c t="s" s="2" r="C2">
        <v>26</v>
      </c>
    </row>
    <row spans="1:3" r="3">
      <c t="s" s="3" r="A3">
        <v>99</v>
      </c>
    </row>
    <row spans="1:3" r="4">
      <c t="s" s="4" r="A4">
        <v>54</v>
      </c>
      <c t="n" s="7" r="B4">
        <v>466</v>
      </c>
      <c t="n" s="7" r="C4">
        <v>447</v>
      </c>
    </row>
    <row spans="1:3" r="5">
      <c t="s" s="3" r="A5">
        <v>100</v>
      </c>
    </row>
    <row spans="1:3" r="6">
      <c t="s" s="4" r="A6">
        <v>37</v>
      </c>
      <c t="n" s="6" r="B6">
        <v>61</v>
      </c>
      <c t="n" s="6" r="C6">
        <v>76</v>
      </c>
    </row>
    <row spans="1:3" r="7">
      <c t="s" s="4" r="A7">
        <v>101</v>
      </c>
      <c t="n" s="6" r="B7">
        <v>59</v>
      </c>
      <c t="n" s="6" r="C7">
        <v>55</v>
      </c>
    </row>
    <row spans="1:3" r="8">
      <c t="s" s="4" r="A8">
        <v>102</v>
      </c>
      <c t="n" s="6" r="B8">
        <v>61</v>
      </c>
      <c t="n" s="6" r="C8">
        <v>99</v>
      </c>
    </row>
    <row spans="1:3" r="9">
      <c t="s" s="4" r="A9">
        <v>85</v>
      </c>
      <c t="n" s="6" r="B9">
        <v>131</v>
      </c>
      <c t="n" s="6" r="C9">
        <v>101</v>
      </c>
    </row>
    <row spans="1:3" r="10">
      <c t="s" s="4" r="A10">
        <v>103</v>
      </c>
      <c t="n" s="6" r="B10">
        <v>-45</v>
      </c>
      <c t="n" s="6" r="C10">
        <v>-68</v>
      </c>
    </row>
    <row spans="1:3" r="11">
      <c t="s" s="4" r="A11">
        <v>68</v>
      </c>
      <c t="n" s="6" r="B11">
        <v>65</v>
      </c>
      <c t="n" s="6" r="C11">
        <v>42</v>
      </c>
    </row>
    <row spans="1:3" r="12">
      <c t="s" s="4" r="A12">
        <v>104</v>
      </c>
      <c t="n" s="6" r="B12">
        <v>798</v>
      </c>
      <c t="n" s="6" r="C12">
        <v>752</v>
      </c>
    </row>
    <row spans="1:3" r="13">
      <c t="s" s="3" r="A13">
        <v>105</v>
      </c>
    </row>
    <row spans="1:3" r="14">
      <c t="s" s="4" r="A14">
        <v>106</v>
      </c>
      <c t="n" s="6" r="B14">
        <v>-78</v>
      </c>
      <c t="n" s="6" r="C14">
        <v>-159</v>
      </c>
    </row>
    <row spans="1:3" r="15">
      <c t="s" s="4" r="A15">
        <v>107</v>
      </c>
      <c t="n" s="6" r="B15">
        <v>53</v>
      </c>
      <c t="n" s="6" r="C15">
        <v>581</v>
      </c>
    </row>
    <row spans="1:3" r="16">
      <c t="s" s="4" r="A16">
        <v>108</v>
      </c>
      <c t="n" s="6" r="B16">
        <v>-24</v>
      </c>
      <c t="n" s="6" r="C16">
        <v>-12</v>
      </c>
    </row>
    <row spans="1:3" r="17">
      <c t="s" s="4" r="A17">
        <v>109</v>
      </c>
      <c t="n" s="6" r="B17">
        <v>2</v>
      </c>
      <c t="n" s="6" r="C17">
        <v>14</v>
      </c>
    </row>
    <row spans="1:3" r="18">
      <c t="s" s="4" r="A18">
        <v>110</v>
      </c>
      <c t="n" s="6" r="B18">
        <v>-37</v>
      </c>
      <c t="n" s="6" r="C18">
        <v>-72</v>
      </c>
    </row>
    <row spans="1:3" r="19">
      <c t="s" s="4" r="A19">
        <v>111</v>
      </c>
      <c t="n" s="6" r="B19">
        <v>0</v>
      </c>
      <c t="n" s="6" r="C19">
        <v>-136</v>
      </c>
    </row>
    <row spans="1:3" r="20">
      <c t="s" s="4" r="A20">
        <v>112</v>
      </c>
      <c t="n" s="6" r="B20">
        <v>0</v>
      </c>
      <c t="n" s="6" r="C20">
        <v>121</v>
      </c>
    </row>
    <row spans="1:3" r="21">
      <c t="s" s="4" r="A21">
        <v>68</v>
      </c>
      <c t="n" s="6" r="B21">
        <v>12</v>
      </c>
      <c t="n" s="6" r="C21">
        <v>15</v>
      </c>
    </row>
    <row spans="1:3" r="22">
      <c t="s" s="4" r="A22">
        <v>113</v>
      </c>
      <c t="n" s="6" r="B22">
        <v>-72</v>
      </c>
      <c t="n" s="6" r="C22">
        <v>352</v>
      </c>
    </row>
    <row spans="1:3" r="23">
      <c t="s" s="3" r="A23">
        <v>114</v>
      </c>
    </row>
    <row spans="1:3" r="24">
      <c t="s" s="4" r="A24">
        <v>115</v>
      </c>
      <c t="n" s="6" r="B24">
        <v>-941</v>
      </c>
      <c t="n" s="6" r="C24">
        <v>136</v>
      </c>
    </row>
    <row spans="1:3" r="25">
      <c t="s" s="4" r="A25">
        <v>116</v>
      </c>
      <c t="n" s="6" r="B25">
        <v>1483</v>
      </c>
      <c t="n" s="6" r="C25">
        <v>0</v>
      </c>
    </row>
    <row spans="1:3" r="26">
      <c t="s" s="4" r="A26">
        <v>117</v>
      </c>
      <c t="n" s="6" r="B26">
        <v>-294</v>
      </c>
      <c t="n" s="6" r="C26">
        <v>-4</v>
      </c>
    </row>
    <row spans="1:3" r="27">
      <c t="s" s="4" r="A27">
        <v>118</v>
      </c>
      <c t="n" s="6" r="B27">
        <v>16</v>
      </c>
      <c t="n" s="6" r="C27">
        <v>31</v>
      </c>
    </row>
    <row spans="1:3" r="28">
      <c t="s" s="4" r="A28">
        <v>119</v>
      </c>
      <c t="n" s="6" r="B28">
        <v>-140</v>
      </c>
      <c t="n" s="6" r="C28">
        <v>-124</v>
      </c>
    </row>
    <row spans="1:3" r="29">
      <c t="s" s="4" r="A29">
        <v>120</v>
      </c>
      <c t="n" s="6" r="B29">
        <v>-249</v>
      </c>
      <c t="n" s="6" r="C29">
        <v>-1107</v>
      </c>
    </row>
    <row spans="1:3" r="30">
      <c t="s" s="4" r="A30">
        <v>68</v>
      </c>
      <c t="n" s="6" r="B30">
        <v>-18</v>
      </c>
      <c t="n" s="6" r="C30">
        <v>0</v>
      </c>
    </row>
    <row spans="1:3" r="31">
      <c t="s" s="4" r="A31">
        <v>121</v>
      </c>
      <c t="n" s="6" r="B31">
        <v>-143</v>
      </c>
      <c t="n" s="6" r="C31">
        <v>-1068</v>
      </c>
    </row>
    <row spans="1:3" r="32">
      <c t="s" s="4" r="A32">
        <v>122</v>
      </c>
      <c t="n" s="6" r="B32">
        <v>583</v>
      </c>
      <c t="n" s="6" r="C32">
        <v>36</v>
      </c>
    </row>
    <row spans="1:3" r="33">
      <c t="s" s="4" r="A33">
        <v>123</v>
      </c>
      <c t="n" s="6" r="B33">
        <v>96</v>
      </c>
      <c t="n" s="6" r="C33">
        <v>104</v>
      </c>
    </row>
    <row spans="1:3" r="34">
      <c t="s" s="4" r="A34">
        <v>124</v>
      </c>
      <c t="n" s="7" r="B34">
        <v>679</v>
      </c>
      <c t="n" s="7" r="C34">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STATEME5</vt:lpstr>
      <vt:lpstr>Basis of Presentation</vt:lpstr>
      <vt:lpstr>Acquisitions and Dispositions</vt:lpstr>
      <vt:lpstr>Earnings Per Share</vt:lpstr>
      <vt:lpstr>Share-Based Compensation</vt:lpstr>
      <vt:lpstr>Income Taxes</vt:lpstr>
      <vt:lpstr>Commitments and Contingencies</vt:lpstr>
      <vt:lpstr>Long-Term Debt</vt:lpstr>
      <vt:lpstr>Notes Receivable</vt:lpstr>
      <vt:lpstr>Fair Value of Financial Instrum</vt:lpstr>
      <vt:lpstr>Other Comprehensive Income (Los</vt:lpstr>
      <vt:lpstr>Business Segments</vt:lpstr>
      <vt:lpstr>Basis of Presentation (Policies</vt:lpstr>
      <vt:lpstr>Earnings Per Share (Tables)</vt:lpstr>
      <vt:lpstr>Share-Based Compensation (Table</vt:lpstr>
      <vt:lpstr>Commitments and Contingencies (</vt:lpstr>
      <vt:lpstr>Long-Term Debt (Tables)</vt:lpstr>
      <vt:lpstr>Notes Receivable (Tables)</vt:lpstr>
      <vt:lpstr>Fair Value of Financial Instr23</vt:lpstr>
      <vt:lpstr>Other Comprehensive Income (L24</vt:lpstr>
      <vt:lpstr>Business Segments (Tables)</vt:lpstr>
      <vt:lpstr>Acquisitions and Dispositions- </vt:lpstr>
      <vt:lpstr>Acquisitions and Dispositions -</vt:lpstr>
      <vt:lpstr>Earnings Per Share - Reconcilia</vt:lpstr>
      <vt:lpstr>Earnings Per Share - Additional</vt:lpstr>
      <vt:lpstr>Share-Based Compensation - Addi</vt:lpstr>
      <vt:lpstr>Share Based Compensation - Assu</vt:lpstr>
      <vt:lpstr>Income Taxes - Additional Infor</vt:lpstr>
      <vt:lpstr>Commitments and Contingencies -</vt:lpstr>
      <vt:lpstr>Commitments and Contingencies34</vt:lpstr>
      <vt:lpstr>Commitments and Contingencies35</vt:lpstr>
      <vt:lpstr>Commitments and Contingencies36</vt:lpstr>
      <vt:lpstr>Long-Term Debt (Detail)</vt:lpstr>
      <vt:lpstr>Long-Term Debt - Additional Inf</vt:lpstr>
      <vt:lpstr>Long-Term Debt - Debt Principal</vt:lpstr>
      <vt:lpstr>Notes Receivable - Composition </vt:lpstr>
      <vt:lpstr>Notes Receivable - Additional I</vt:lpstr>
      <vt:lpstr>Notes Receivable - Principal Pa</vt:lpstr>
      <vt:lpstr>Fair Value of Financial Instr43</vt:lpstr>
      <vt:lpstr>Fair Value of Financial Instr44</vt:lpstr>
      <vt:lpstr>Other Comprehensive Income (L45</vt:lpstr>
      <vt:lpstr>Other Comprehensive Income (L46</vt:lpstr>
      <vt:lpstr>Business Segments - Additional </vt:lpstr>
      <vt:lpstr>Business Segments - Segment Rev</vt:lpstr>
      <vt:lpstr>Business Segments - Segment P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2:27:27Z</dcterms:created>
  <dcterms:modified xmlns:dcterms="http://purl.org/dc/terms/" xmlns:xsi="http://www.w3.org/2001/XMLSchema-instance" xsi:type="dcterms:W3CDTF">2016-07-28T12:27:27Z</dcterms:modified>
  <dc:title xmlns:dc="http://purl.org/dc/elements/1.1/">Untitled</dc:title>
  <dc:description xmlns:dc="http://purl.org/dc/elements/1.1/"/>
  <dc:subject xmlns:dc="http://purl.org/dc/elements/1.1/"/>
  <cp:keywords/>
  <cp:category/>
</cp:coreProperties>
</file>